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Acquisitions and Significant Tr" sheetId="9" state="visible" r:id="rId9"/>
    <sheet xmlns:r="http://schemas.openxmlformats.org/officeDocument/2006/relationships" name="Assets Classified as Held for S" sheetId="10" state="visible" r:id="rId10"/>
    <sheet xmlns:r="http://schemas.openxmlformats.org/officeDocument/2006/relationships" name="Notes Receivable"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Deferred Incom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Mandatorily Redeemable Preferre" sheetId="18" state="visible" r:id="rId18"/>
    <sheet xmlns:r="http://schemas.openxmlformats.org/officeDocument/2006/relationships" name="Related Party Transaction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Warrants" sheetId="22" state="visible" r:id="rId22"/>
    <sheet xmlns:r="http://schemas.openxmlformats.org/officeDocument/2006/relationships" name="Dividends on Common Stock" sheetId="23" state="visible" r:id="rId23"/>
    <sheet xmlns:r="http://schemas.openxmlformats.org/officeDocument/2006/relationships" name="Commitments and Contingencies" sheetId="24" state="visible" r:id="rId24"/>
    <sheet xmlns:r="http://schemas.openxmlformats.org/officeDocument/2006/relationships" name="Geographic Information and Majo" sheetId="25" state="visible" r:id="rId25"/>
    <sheet xmlns:r="http://schemas.openxmlformats.org/officeDocument/2006/relationships" name="Operating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Significant _2" sheetId="30" state="visible" r:id="rId30"/>
    <sheet xmlns:r="http://schemas.openxmlformats.org/officeDocument/2006/relationships" name="Assets Classified as Held for_2"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Deferred Income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Warrants (Tables)" sheetId="39" state="visible" r:id="rId39"/>
    <sheet xmlns:r="http://schemas.openxmlformats.org/officeDocument/2006/relationships" name="Geographic Information and Ma_2" sheetId="40" state="visible" r:id="rId40"/>
    <sheet xmlns:r="http://schemas.openxmlformats.org/officeDocument/2006/relationships" name="Organization and Relationships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s and Significant _3" sheetId="44" state="visible" r:id="rId44"/>
    <sheet xmlns:r="http://schemas.openxmlformats.org/officeDocument/2006/relationships" name="Acquisitions and Significant _4" sheetId="45" state="visible" r:id="rId45"/>
    <sheet xmlns:r="http://schemas.openxmlformats.org/officeDocument/2006/relationships" name="Assets Classified as Held for_3" sheetId="46" state="visible" r:id="rId46"/>
    <sheet xmlns:r="http://schemas.openxmlformats.org/officeDocument/2006/relationships" name="Assets Classified as Held for_4" sheetId="47" state="visible" r:id="rId47"/>
    <sheet xmlns:r="http://schemas.openxmlformats.org/officeDocument/2006/relationships" name="Assets Classified as Held for_5" sheetId="48" state="visible" r:id="rId48"/>
    <sheet xmlns:r="http://schemas.openxmlformats.org/officeDocument/2006/relationships" name="Notes Receivable (Details Narra" sheetId="49" state="visible" r:id="rId49"/>
    <sheet xmlns:r="http://schemas.openxmlformats.org/officeDocument/2006/relationships" name="Goodwill - Schedule of Goodwill" sheetId="50" state="visible" r:id="rId50"/>
    <sheet xmlns:r="http://schemas.openxmlformats.org/officeDocument/2006/relationships" name="Other Intangible Assets - Sched" sheetId="51" state="visible" r:id="rId51"/>
    <sheet xmlns:r="http://schemas.openxmlformats.org/officeDocument/2006/relationships" name="Other Intangible Assets - Sch_2" sheetId="52" state="visible" r:id="rId52"/>
    <sheet xmlns:r="http://schemas.openxmlformats.org/officeDocument/2006/relationships" name="Deferred Income - Schedule of D" sheetId="53" state="visible" r:id="rId53"/>
    <sheet xmlns:r="http://schemas.openxmlformats.org/officeDocument/2006/relationships" name="Income Taxes (Details Narrative" sheetId="54" state="visible" r:id="rId54"/>
    <sheet xmlns:r="http://schemas.openxmlformats.org/officeDocument/2006/relationships" name="Income Taxes - Schedule of Net " sheetId="55" state="visible" r:id="rId55"/>
    <sheet xmlns:r="http://schemas.openxmlformats.org/officeDocument/2006/relationships" name="Income Taxes - Schedule of Comp" sheetId="56" state="visible" r:id="rId56"/>
    <sheet xmlns:r="http://schemas.openxmlformats.org/officeDocument/2006/relationships" name="Income Taxes - Schedule of Co_2" sheetId="57" state="visible" r:id="rId57"/>
    <sheet xmlns:r="http://schemas.openxmlformats.org/officeDocument/2006/relationships" name="Income Taxes - Schedule of Stat" sheetId="58" state="visible" r:id="rId58"/>
    <sheet xmlns:r="http://schemas.openxmlformats.org/officeDocument/2006/relationships" name="Leases (Details Narrative)" sheetId="59" state="visible" r:id="rId59"/>
    <sheet xmlns:r="http://schemas.openxmlformats.org/officeDocument/2006/relationships" name="Leases - Summary of Operating L" sheetId="60" state="visible" r:id="rId60"/>
    <sheet xmlns:r="http://schemas.openxmlformats.org/officeDocument/2006/relationships" name="Leases - Schedule of Contractua" sheetId="61" state="visible" r:id="rId61"/>
    <sheet xmlns:r="http://schemas.openxmlformats.org/officeDocument/2006/relationships" name="Leases - Summary of Supplementa" sheetId="62" state="visible" r:id="rId62"/>
    <sheet xmlns:r="http://schemas.openxmlformats.org/officeDocument/2006/relationships" name="Debt (Details Narrative)" sheetId="63" state="visible" r:id="rId63"/>
    <sheet xmlns:r="http://schemas.openxmlformats.org/officeDocument/2006/relationships" name="Debt - Schedule of Aggregate Va" sheetId="64" state="visible" r:id="rId64"/>
    <sheet xmlns:r="http://schemas.openxmlformats.org/officeDocument/2006/relationships" name="Mandatorily Redeemable Prefer_2" sheetId="65" state="visible" r:id="rId65"/>
    <sheet xmlns:r="http://schemas.openxmlformats.org/officeDocument/2006/relationships" name="Related Party Transactions (Det" sheetId="66" state="visible" r:id="rId66"/>
    <sheet xmlns:r="http://schemas.openxmlformats.org/officeDocument/2006/relationships" name="Shareholders' Equity (Details N" sheetId="67" state="visible" r:id="rId67"/>
    <sheet xmlns:r="http://schemas.openxmlformats.org/officeDocument/2006/relationships" name="Share-Based Compensation (Detai"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Warrants (Details Narrative)" sheetId="71" state="visible" r:id="rId71"/>
    <sheet xmlns:r="http://schemas.openxmlformats.org/officeDocument/2006/relationships" name="Warrants - Summary of Warrant A" sheetId="72" state="visible" r:id="rId72"/>
    <sheet xmlns:r="http://schemas.openxmlformats.org/officeDocument/2006/relationships" name="Warrants - Schedule of Assumpti" sheetId="73" state="visible" r:id="rId73"/>
    <sheet xmlns:r="http://schemas.openxmlformats.org/officeDocument/2006/relationships" name="Dividends on Common Stock (Deta" sheetId="74" state="visible" r:id="rId74"/>
    <sheet xmlns:r="http://schemas.openxmlformats.org/officeDocument/2006/relationships" name="Commitments and Contingencies (" sheetId="75" state="visible" r:id="rId75"/>
    <sheet xmlns:r="http://schemas.openxmlformats.org/officeDocument/2006/relationships" name="Geographic Information and Ma_3" sheetId="76" state="visible" r:id="rId76"/>
    <sheet xmlns:r="http://schemas.openxmlformats.org/officeDocument/2006/relationships" name="Geographic Information and Ma_4"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758">
  <si>
    <t>Document and Entity Information - shares</t>
  </si>
  <si>
    <t>6 Months Ended</t>
  </si>
  <si>
    <t>Jun. 30, 2019</t>
  </si>
  <si>
    <t>Aug. 10, 2019</t>
  </si>
  <si>
    <t>Document And Entity Information</t>
  </si>
  <si>
    <t>Entity Registrant Name</t>
  </si>
  <si>
    <t>Fat Brands, Inc</t>
  </si>
  <si>
    <t>Entity Central Index Key</t>
  </si>
  <si>
    <t>0001705012</t>
  </si>
  <si>
    <t>Document Type</t>
  </si>
  <si>
    <t>10-Q</t>
  </si>
  <si>
    <t>Document Period End Date</t>
  </si>
  <si>
    <t>Jun. 30,
		2019</t>
  </si>
  <si>
    <t>Amendment Flag</t>
  </si>
  <si>
    <t>false</t>
  </si>
  <si>
    <t>Current Fiscal Year End Date</t>
  </si>
  <si>
    <t>--12-29</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 $ in Thousands</t>
  </si>
  <si>
    <t>Dec. 30, 2018</t>
  </si>
  <si>
    <t>Current assets</t>
  </si>
  <si>
    <t>Cash</t>
  </si>
  <si>
    <t>Accounts receivable, net of allowance for doubtful accounts of $641 and $595, respectively</t>
  </si>
  <si>
    <t>Notes receivable, net of allowance of $37</t>
  </si>
  <si>
    <t>Assets classified as held for sale</t>
  </si>
  <si>
    <t xml:space="preserve"> </t>
  </si>
  <si>
    <t>Other current assets</t>
  </si>
  <si>
    <t>Total current assets</t>
  </si>
  <si>
    <t>Notes receivable - noncurrent, net of allowance for doubtful accounts of $86 and $112, respectively</t>
  </si>
  <si>
    <t>Due from affiliates</t>
  </si>
  <si>
    <t>Deferred income taxes</t>
  </si>
  <si>
    <t>Operating lease right of use assets</t>
  </si>
  <si>
    <t>Goodwill</t>
  </si>
  <si>
    <t>Other intangible assets, net</t>
  </si>
  <si>
    <t>Other assets</t>
  </si>
  <si>
    <t>Total assets</t>
  </si>
  <si>
    <t>Liabilities</t>
  </si>
  <si>
    <t>Accounts payable</t>
  </si>
  <si>
    <t>Accrued expenses</t>
  </si>
  <si>
    <t>Accrued advertising</t>
  </si>
  <si>
    <t>Accrued interest payable</t>
  </si>
  <si>
    <t>Deferred income</t>
  </si>
  <si>
    <t>Dividend payable on mandatorily redeemable preferred shares (includes amounts due to related parties of $74 and $42 as of June 30, 2019 and December 30, 2018, respectively)</t>
  </si>
  <si>
    <t>Liabilities related to assets classified as held for sale</t>
  </si>
  <si>
    <t>Current portion of operating lease liability</t>
  </si>
  <si>
    <t>Current portion of long-term debt</t>
  </si>
  <si>
    <t>Total current liabilities</t>
  </si>
  <si>
    <t>Deferred income - noncurrent</t>
  </si>
  <si>
    <t>Acquisition purchase price payable</t>
  </si>
  <si>
    <t>Operating lease liability, net of current portion</t>
  </si>
  <si>
    <t>Mandatorily redeemable preferred shares, net</t>
  </si>
  <si>
    <t>Deferred dividend payable on mandatorily redeemable preferred shares (includes amounts due to related parties of $30 and $17 as of June 30, 2019 and December 30, 2018, respectively)</t>
  </si>
  <si>
    <t>Long-term debt, net of current portion</t>
  </si>
  <si>
    <t>Other liabilities</t>
  </si>
  <si>
    <t>Total liabilities</t>
  </si>
  <si>
    <t>Commitments and contingencies (Note 18)</t>
  </si>
  <si>
    <t>Stockholders' equity</t>
  </si>
  <si>
    <t>Common stock, $.0001 par value; 25,000,000 shares authorized; 11,826,765 and 11,546,589 shares issued and outstanding at June 30, 2019 and December 30, 2018, respectively</t>
  </si>
  <si>
    <t>Accumulated deficit</t>
  </si>
  <si>
    <t>Total stockholders' equity</t>
  </si>
  <si>
    <t>Total liabilities and stockholders' equity</t>
  </si>
  <si>
    <t>Consolidated Balance Sheets (Parenthetical) - USD ($) $ in Thousands</t>
  </si>
  <si>
    <t>Statement of Financial Position [Abstract]</t>
  </si>
  <si>
    <t>Dividends payable to related parties, current</t>
  </si>
  <si>
    <t>Dividends payable to related parties, noncurrent</t>
  </si>
  <si>
    <t>Accounts receivable, net of allowance for doubtful accounts</t>
  </si>
  <si>
    <t>Notes receivable, net of allowance</t>
  </si>
  <si>
    <t>Notes receivable - noncurrent, net of allowance for doubtful accounts</t>
  </si>
  <si>
    <t>Common stock, par value</t>
  </si>
  <si>
    <t>Common stock, shares authorized</t>
  </si>
  <si>
    <t>Common stock, shares issued</t>
  </si>
  <si>
    <t>Common stock, shares outstanding</t>
  </si>
  <si>
    <t>Consolidated Statements of Operations (Unaudited) - USD ($) $ in Thousands</t>
  </si>
  <si>
    <t>3 Months Ended</t>
  </si>
  <si>
    <t>Jul. 01, 2018</t>
  </si>
  <si>
    <t>Revenue</t>
  </si>
  <si>
    <t>Royalties</t>
  </si>
  <si>
    <t>Franchise fees</t>
  </si>
  <si>
    <t>Store opening fees</t>
  </si>
  <si>
    <t>Advertising fees</t>
  </si>
  <si>
    <t>Management fees and other income</t>
  </si>
  <si>
    <t>Total revenue</t>
  </si>
  <si>
    <t>Costs and expenses</t>
  </si>
  <si>
    <t>Compensation expense</t>
  </si>
  <si>
    <t>Professional fees expense</t>
  </si>
  <si>
    <t>Public company expense</t>
  </si>
  <si>
    <t>Advertising expense</t>
  </si>
  <si>
    <t>Refranchising restaurant costs and expenses, net of revenue</t>
  </si>
  <si>
    <t>Other</t>
  </si>
  <si>
    <t>Total costs and expenses</t>
  </si>
  <si>
    <t>Income from operations</t>
  </si>
  <si>
    <t>Other income (expense), net</t>
  </si>
  <si>
    <t>Interest expense, net</t>
  </si>
  <si>
    <t>Interest expense related to mandatorily redeemable preferred shares</t>
  </si>
  <si>
    <t>Depreciation and amortization</t>
  </si>
  <si>
    <t>Total other expense, net</t>
  </si>
  <si>
    <t>Income (loss) before income tax expense</t>
  </si>
  <si>
    <t>Income tax expense</t>
  </si>
  <si>
    <t>Net (loss) income</t>
  </si>
  <si>
    <t>Basic (loss) income per common share</t>
  </si>
  <si>
    <t>Basic weighted average shares outstanding</t>
  </si>
  <si>
    <t>Diluted (loss) income per common share</t>
  </si>
  <si>
    <t>Diluted weighted average shares outstanding</t>
  </si>
  <si>
    <t>Cash dividends declared per common share</t>
  </si>
  <si>
    <t>Consolidated Statement of Stockholders' Equity - USD ($) $ in Thousands</t>
  </si>
  <si>
    <t>Common Stock [Member]</t>
  </si>
  <si>
    <t>Par Value [Member]</t>
  </si>
  <si>
    <t>Additional Paid-in Capital [Member]</t>
  </si>
  <si>
    <t>Accumulated Deficit [Member]</t>
  </si>
  <si>
    <t>Total</t>
  </si>
  <si>
    <t>Balance, Beginning at Dec. 31, 2017</t>
  </si>
  <si>
    <t>Balance, Beginning, shares at Dec. 31, 2017</t>
  </si>
  <si>
    <t>Cumulative-effect adjustment from adoption of ASU 2014-09, Revenue from Contracts with Customers</t>
  </si>
  <si>
    <t>Net income (loss)</t>
  </si>
  <si>
    <t>Common stock dividend</t>
  </si>
  <si>
    <t>Issuance of common stock in lieu of director fees payable</t>
  </si>
  <si>
    <t>Issuance of common stock in lieu of director fees payable, shares</t>
  </si>
  <si>
    <t>Issuance of common stock in payment of related party note</t>
  </si>
  <si>
    <t>Issuance of common stock in payment of related party note, shares</t>
  </si>
  <si>
    <t>Issuance of stock in lieu of dividend payable to FCCG</t>
  </si>
  <si>
    <t>Issuance of stock in lieu of dividend payable to FCCG, shares</t>
  </si>
  <si>
    <t>Issuance of warrants to purchase common stock</t>
  </si>
  <si>
    <t>Share-based compensation</t>
  </si>
  <si>
    <t>Balance, Ending at Jul. 01, 2018</t>
  </si>
  <si>
    <t>Balance, Ending, shares at Jul. 01, 2018</t>
  </si>
  <si>
    <t>Balance, Beginning at Apr. 01, 2018</t>
  </si>
  <si>
    <t>Balance, Beginning, shares at Apr. 01, 2018</t>
  </si>
  <si>
    <t>Balance, Beginning at Dec. 30, 2018</t>
  </si>
  <si>
    <t>Balance, Beginning, shares at Dec. 30, 2018</t>
  </si>
  <si>
    <t>Common stock dividend, shares</t>
  </si>
  <si>
    <t>Cash paid in lieu of fractional shares</t>
  </si>
  <si>
    <t>Balance, Ending at Jun. 30, 2019</t>
  </si>
  <si>
    <t>Balance, Ending, shares at Jun. 30, 2019</t>
  </si>
  <si>
    <t>Balance, Beginning at Mar. 31, 2019</t>
  </si>
  <si>
    <t>Balance, Beginning, shares at Mar. 31, 2019</t>
  </si>
  <si>
    <t>Consolidated Statements of Cash Flows (Unaudited) - USD ($) $ in Thousands</t>
  </si>
  <si>
    <t>Cash flows from operating activities</t>
  </si>
  <si>
    <t>Adjustments to reconcile net (loss) income to net cash provided by operations:</t>
  </si>
  <si>
    <t>Accretion of debt discount</t>
  </si>
  <si>
    <t>Change in operating right of use assets and lease liabilities</t>
  </si>
  <si>
    <t>Gain on sale refranchised restaurants</t>
  </si>
  <si>
    <t>Accretion of mandatorily redeemable preferred shares</t>
  </si>
  <si>
    <t>Accretion of purchase price liability</t>
  </si>
  <si>
    <t>Recovery of bad debts</t>
  </si>
  <si>
    <t>Change in:</t>
  </si>
  <si>
    <t>Accounts receivable</t>
  </si>
  <si>
    <t>Trade notes receivable</t>
  </si>
  <si>
    <t>Accounts payable and accrued expense</t>
  </si>
  <si>
    <t>Dividend payable on mandatorily redeemable preferred shares</t>
  </si>
  <si>
    <t>Total adjustments</t>
  </si>
  <si>
    <t>Net cash used in operating activities</t>
  </si>
  <si>
    <t>Cash flows from investing activities</t>
  </si>
  <si>
    <t>Additions to property and equipment</t>
  </si>
  <si>
    <t>Proceeds from sale of refranchised restaurants</t>
  </si>
  <si>
    <t>Acquisition of Elevation Burger, net of cash acquired</t>
  </si>
  <si>
    <t>Net cash used in investing activities</t>
  </si>
  <si>
    <t>Cash flows from financing activities</t>
  </si>
  <si>
    <t>Proceeds from borrowings and associated warrants, net of issuance costs</t>
  </si>
  <si>
    <t>Issuance of mandatorily redeemable preferred shares and associated warrants</t>
  </si>
  <si>
    <t>Repayments of borrowings</t>
  </si>
  <si>
    <t>Repayments of loans from FCCG</t>
  </si>
  <si>
    <t>Change in due from affiliates</t>
  </si>
  <si>
    <t>Dividends paid in cash</t>
  </si>
  <si>
    <t>Net cash provided by financing activities</t>
  </si>
  <si>
    <t>Net (decrease) increase in cash</t>
  </si>
  <si>
    <t>Cash at beginning of period</t>
  </si>
  <si>
    <t>Cash at end of period</t>
  </si>
  <si>
    <t>Supplemental disclosures of cash flow information:</t>
  </si>
  <si>
    <t>Cash paid for interest</t>
  </si>
  <si>
    <t>Cash paid for income taxes</t>
  </si>
  <si>
    <t>Supplemental disclosure of non-cash financing and investing activities:</t>
  </si>
  <si>
    <t>Assets acquired under capital lease</t>
  </si>
  <si>
    <t>Dividends declared and payable</t>
  </si>
  <si>
    <t>Note payable to FCCG converted to common and preferred stock</t>
  </si>
  <si>
    <t>Dividends reinvested in common stock</t>
  </si>
  <si>
    <t>Director fees converted to common stock</t>
  </si>
  <si>
    <t>Income taxes payable adjusting amounts due from affiliates</t>
  </si>
  <si>
    <t>Organization and Relationships</t>
  </si>
  <si>
    <t>Organization, Consolidation and Presentation of Financial Statements [Abstract]</t>
  </si>
  <si>
    <t>NOTE
1. ORGANIZATION AND RELATIONSHIPS Organization and Nature of Business FAT
Brands Inc. (the “Company”) was formed on March 21, 2017 as a wholly owned subsidiary of Fog Cutter Capital Group
Inc. (“FCCG”). On October 20, 2017, the Company completed an initial public offering and issued additional shares
of common stock representing 20 percent of its ownership (the “Offering”). The Company’s common stock trades
on the Nasdaq Capital Market under the symbol “FAT.” As of June 30, 2019, FCCG continues to control a significant
voting majority of the Company. The
Company is a multi-brand franchisor specializing in fast casual and casual dining restaurant concepts around the world. As of
June 30, 2019, the Company owns and franchises eight restaurant brands: Fatburger, Buffalo’s Cafe, Buffalo’s Express,
Hurricane Grill &amp; Wings, Ponderosa Steakhouses, Bonanza Steakhouses, Yalla Mediterranean and Elevation Burger. Combined, these
brands have over 380 locations open and more than 200 under development. The
Company licenses the right to use its brand names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Liquidity The Company recognized income from operations
of $1,402,000 and $827,000 during the thirteen weeks ended June 30, 2019 and July 1, 2018, respectively, and $2,197,000 and $1,768,000
during the twenty-six weeks ended June 30, 2019 and July 1, 2018, respectively. Despite the profitability of the brands and their
operations, the Company recognized net losses of $508,000 and $1,218,000 during the thirteen weeks and the twenty-six weeks ended
June 30, 2019, respectively. These losses are primarily due to:
· Higher
net interest expense during 2019 as compared to the prior year periods related to higher
debt balances which include our term loan debt that matures on June 30, 2020 (See Note
11); and
· Higher
interim period income tax expense during 2019 as compared to the prior year periods which
will not be satisfied in cash but rather through a reduction in the inter-company receivable
(See Note 9). While the Company anticipates refinancing the term loan debt at a lower cost of capital
prior to its maturity, if the Company is unable to obtain acceptable financing, its ability to fund the organic growth of the
Company or to acquire additional restaurant concepts may be negatively impacted.</t>
  </si>
  <si>
    <t>Summary of Significant Accounting Policies</t>
  </si>
  <si>
    <t>Accounting Policies [Abstract]</t>
  </si>
  <si>
    <t xml:space="preserve">NOTE
2. SUMMARY OF SIGNIFICANT ACCOUNTING POLICIES Nature
of operations Principles
of consolidation The
accounts of Hurricane have been consolidated since its acquisition by the Company on July 3, 2018. The accounts of the Yalla Business
have been consolidated since December 3, 2018. The accounts of Elevation Burger have been consolidated since its acquisition on
June 19, 2019. Intercompany accounts have been eliminated in consolidation. Use
of estimates in the preparation of the consolidated financial statements Financial
statement reclassification Cash
- Accounts
receivable Trade
notes receivable – Assets
classified as held for sale – Goodwill
and other intangible assets 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Royalties:
Franchise
Fees: The
franchise fee may be adjusted at management’s discretion or in a situation involving store transfers. Deposits are non-refundable
upon acceptance of the franchise application. In the event a franchisee does not comply with their development timeline for opening
franchise stores, the franchise rights may be terminated, and franchise fee revenue is recognized for non-refundable deposits. Store
opening fees – Advertising
– Share-based
compensation Earnings
per share The
Company declared a stock dividend on February 7, 2019 and issued 245,376 shares of common stock in satisfaction of the dividend
(See Note 17). Unless otherwise noted, earnings per share and other share-based information for 2019 and 2018 have been adjusted
retrospectively to reflect the impact of the stock dividend. Recently
Adopted Accounting Standards In
June 2018, the Financial Accounting Standards Board (“FASB”) issued Accounting Standards Update (“ASU”)
No. 2018-07, Compensation – Stock Compensation (Topic 718): Improvements to Nonemployee Share-Based Payment Accounting In
July 2018, the FASB issued ASU 2018-09, Codification Improvements. In
February 2016, the FASB issued ASU 2016-02, Leases (Topic 842) Adopting
the new accounting standard for leases affected various financial statement line items for the thirteen and twenty-six weeks ended
June 30, 2019. The following table provides the affected amounts as reported in these unaudited consolidated financial statements
compared with what they would have been if the previous accounting guidance had remained in effect. As
of June 30, 2019 (in thousands)
Amounts As Reported Amounts Under Previous Accounting Guidance
Unaudited Consolidated Balance Sheet:
Operating lease right of use assets $ 1,147 $ -
Operating lease right of use assets classified as held for sale $ 3,312 $ -
Operating lease liabilities $ 1,167 $ -
Operating lease liabilities associated with operating lease right of use assets classified as held for sale $ 3,371 $ - Recently
Issu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
  </si>
  <si>
    <t>Acquisitions and Significant Transactions</t>
  </si>
  <si>
    <t>Business Combinations [Abstract]</t>
  </si>
  <si>
    <t xml:space="preserve">NOTE
3. ACQUISITIONS AND SIGNIFICANT TRANSACTIONS Acquisition
of Elevation Burger On
June 19, 2019, the Company completed the acquisition of EB Franchises, LLC, a Virginia limited liability company, and its related
companies (collectively, “Elevation Burger”) for a purchase price of up to $10,050,000. Elevation Burger is the franchisor
of Elevation Burger restaurants, with 44 locations in the U.S. and internationally. The
purchase price consists of $50,000 in cash, a contingent warrant to purchase 46,875 shares of the Company’s common stock
at $8.00 per share (the “Elevation Warrant”), and the issuance to the Seller of a convertible subordinated promissory
note (the “Elevation Note”) with a principal amount of $7,509,816.24, bearing interest at 6.0% per year and maturing
in July 2026. The Elevation Warrant is only exercisable in the event that the Company merges with FCCG. The Seller Note is convertible
under certain circumstances into shares of the Company’s common stock at $12.00 per share. In addition, the Seller will
be entitled to receive earn-out payments of up to $2,500,000 if Elevation Burger realizes royalty fee revenue in excess of certain
amounts. In connection with the purchase, the Company also loaned $2,300,000 in cash to the Seller under a subordinated promissory
note (the “Elevation Buyer Note”) bearing interest at 6.0% per year and maturing in August 2026. The balance owing
to the Company under the Elevation Buyer Note may be used by the Company to offset amounts owing to the Seller under the Elevation
Note under certain circumstances. The
purchase documents contain customary representations and warranties of the Seller and provides that the Seller will, subject to
certain limitations, indemnify the Company against claims and losses incurred or suffered by the Company as a result of, among
other things, any inaccuracy of any representation or warranty of the Seller contained in the purchase documents. The
preliminary assessment of the fair value of the net consideration incurred by the Company for the acquisition of Elevation Burger
was estimated at $7,193,000. The allocation of the consideration to the preliminary valuation of net tangible and intangible assets
acquired is presented in the table below (in thousands):
Cash $ 18
Accounts receivable 50
Other assets 446
Intangible assets 7,140
Goodwill 1,601
Amounts payable to franchising agent (1,065 )
Deferred franchise fees (758 )
Other liabilities (239 )
Total net identifiable assets $ 7,193 The
assessment of fair value is preliminary and is based on information that was available to management at the time these unaudited
consolidated financial statements were prepared. If additional information becomes available to management related to assets acquired
or liabilities assumed subsequent to this preliminary assessment of fair value but not later than one year after the date of the
acquisition, measurement period adjustments will be recorded in the period in which they are determined, as if they had been completed
at the acquisition date. Yalla
Mediterranean Transactions On
December 3, 2018, the Company entered into an Intellectual Property Purchase Agreement and License (the “IP Agreement”),
and Master Transaction Agreement (the “Master Agreement”) with Yalla Mediterranean, LLC (“Yalla Med”),
under which the Company agreed to acquire the intellectual property of the restaurant business of Yalla Mediterranean, LLC (the
“Yalla Business”) and to acquire in the future seven restaurants currently owned by Yalla Med. Yalla Med owns and
operates a fast-casual restaurant business under the brand name “Yalla Mediterranean,” specializing in fresh and healthy
Mediterranean menu items, with seven upscale fast casual restaurants located in Northern and Southern California. The
Company, through a subsidiary, acquired the intellectual property used in connection with the Yalla Business pursuant to the IP
Agreement. Under the terms of the IP Agreement, the purchase price for the intellectual property will be paid in the form of an
earn-out, calculated as the greater of $1,500,000 or 400% of Yalla Income, which includes gross franchise royalties as well as
other items, as defined in the IP Agreement. The seller can require the Company to pay the purchase price in up to two installments
during the ten-year period following the acquisition. At the time of the acquisition, the purchase price recorded for the intellectual
property was $1,790,000. As of June 30, 2019, the purchase price payable totaled $1,985,000 which includes the accretion of interest
expense at an effective interest rate of 19%. Additionally,
pursuant to the Master Agreement, the Company agreed to acquire the assets, agreements and other properties of each of the seven
existing Yalla Mediterranean restaurants during a marketing period specified in the Master Agreement (the “Marketing Period”).
The purchase price will be the greater of $1,000,000 or the sum of (i) the first $1,750,000 of gross sale proceeds received from
the sale of the Yalla Mediterranean restaurants to franchisee/purchasers, plus (ii) the amount, if any, by which fifty percent
(50%) of the net proceeds (after taking into consideration operating income or loss and transaction costs and expenses) from the
sale of the Yalla Mediterranean restaurants exceeds $1,750,000. At the time of the acquisition, the purchase price recorded for
the net tangible assets relating to the seven existing Yalla Mediterranean restaurants was $1,700,000. As of June 30, 2019, the
purchase price payable totaled $1,722,000 which includes the accretion of interest expense at an effective interest rate of 5.4%. The
Company also entered into a Management Agreement under which its subsidiary will manage the operations of the seven Yalla Mediterranean
restaurants and market them for sale to franchisees during the Marketing Period. Once a franchisee/purchaser has been identified,
Yalla Med will transfer legal ownership of the specific restaurant to the Company’s subsidiary, which will then transfer
the restaurant to the ultimate franchisee/purchaser who will own and operate the location. During the term of the Management Agreement,
the Company’s subsidiary is responsible for operating expenses and has the right to receive operating income from the restaurants. Based
on the structure of the transactions outlined in the Master Agreement, the IP Agreement, and the Management Agreement, the Company
has accounted for the transactions as a business combination under ASC 805. The
allocation of the total consideration recognized of $3,490,000 to the net tangible and intangible assets acquired in the Yalla
Business is presented in the table below (in thousands):
Cash $ 82
Accounts
receivable 77
Inventory 95
Other
assets 90
Property
and equipment 2,521
Intangible
assets 1,530
Goodwill 263
Accounts
payable and accrued expenses (1,168 )
Total
net identifiable assets $ 3,490 Acquisition
of Hurricane AMT, LLC On
July 3, 2018, the Company completed the acquisition of Hurricane AMT, LLC, a Florida limited liability company (“Hurricane”),
for a purchase price of $12,500,000. Hurricane is the franchisor of Hurricane Grill &amp; Wings and Hurricane BTW Restaurants.
The purchase price of $12,500,000 was delivered through the payment of $8,000,000 in cash and the issuance to the Sellers of $4,500,000
of equity units of the Company valued at $10,000 per unit, or a total of 450 units. Each unit consists of (i) 100 shares of the
Company’s newly designated Series A-1 Fixed Rate Cumulative Preferred Stock (the “Series A-1 Preferred Stock”)
and (ii) a warrant to purchase 125 shares of the Company’s Common Stock at $8.00 per share (the “Hurricane Warrants”). The
allocation of consideration to the net tangible and intangible assets acquired is presented in the table below (in thousands):
Cash $ 358
Accounts
receivable 352
Other
assets 883
Intangible
assets 11,020
Goodwill 2,772
Accounts
payable and accrued expenses (643 )
Deferred
franchise fees (1,885 )
Other
liabilities (357 )
Total
net identifiable assets $ 12,500 </t>
  </si>
  <si>
    <t>Assets Classified as Held for Sale</t>
  </si>
  <si>
    <t>Property, Plant and Equipment [Abstract]</t>
  </si>
  <si>
    <t>nOTE
4. ASSETS CLASSIFIED AS HELD FOR SALE As
part of its ongoing franchising efforts, the Company will, from time to time, make opportunistic acquisitions of operating restaurants
in order to convert them to franchise locations. During the first quarter of 2019, the Company met all of the criteria requiring
that certain assets used in the operation of certain restaurants be classified as held for sale. It is the intention of the Company
to sell the restaurant assets to owners who will operate them as franchises. During the twenty-six weeks ended June 30, 2019,
the Company sold two of the restaurants and recognized a gain on the sales of $970,000. As
a result, the following remaining assets have been classified as held for sale on the accompanying consolidated balance sheet
as of June 30, 2019 (in thousands):
June
30, 2019
Property,
plant and equipment $ 1,914
Operating
lease right of use assets 3,312
Total $ 5,226 Operating
lease liabilities related to the assets classified as held for sale in the amount of $3,371,000, have been classified as current
liabilities on the accompanying balance sheet as of June 30, 2019. During
the refranchising period, the Company is operating these restaurants. During the thirteen and twenty-six weeks ended June 30,
2019, the restaurants incurred refranchising restaurant costs and expenses, net of revenue of $503,000 and $1,021,000, respectively,
as follows, with no comparable activity in the prior periods (in thousands):
Thirteen Weeks Ended Twenty-six Weeks Ended
Restaurant sales $ 1,598 $ 3,430
Cost of restaurant sales (520 ) (1,150 )
Other restaurant operating costs (1,581 ) (3,301 )
$ (503 ) $ (1,021 )</t>
  </si>
  <si>
    <t>Notes Receivable</t>
  </si>
  <si>
    <t>Receivables [Abstract]</t>
  </si>
  <si>
    <t>Note
5. NOTES RECEIVABLE Notes
receivable consist of trade notes receivable and the Elevation Buyer Note. Trade
notes receivable are created when the settlement of a delinquent franchisee receivable account is reached, and the entire balance
is not immediately paid. Trade notes receivable generally include personal guarantees from the franchisee. The notes are made
for the shortest time frame negotiable and will generally carry an interest rate of 6% to 7.5%. Reserve amounts, on the notes,
are established based on the likelihood of collection. As of June 30, 2019, these trade notes receivable totaled $377,000, which
was net of reserves of $123,000. The
Elevation Buyer Note was funded in connection with the purchase of Elevation Burger. The Company loaned $2,300,000 in cash to
the Seller under a subordinated promissory note bearing interest at 6.0% per year and maturing in August 2026. This Note is subordinated
in right of payment to all indebtedness of the Seller arising under any agreement or instrument to which the Seller or any of
its affiliates is a party that evidences indebtedness for borrowed money that is senior in right of payment to the Elevation Buyer
Note, whether existing on the effective date of the Elevation Buyer Note or arising thereafter. The balance owing to the Company
under the Elevation Buyer Note may be used by the Company to offset amounts owing to the Seller under the Elevation Note under
certain circumstances. As part of the total consideration for the Elevation acquisition, the Elevation Buyer Note was recorded
at a net carrying value of $1,903,000, net of a discount of $397,000. During the thirteen and twenty-six weeks ended June 30,
2019, the Company recognized $4,200 in interest income, with no comparable activity in 2018.</t>
  </si>
  <si>
    <t>Goodwill and Intangible Assets Disclosure [Abstract]</t>
  </si>
  <si>
    <t xml:space="preserve">Note
6. GOODWILL Goodwill
consists of the following (in thousands):
June 30, 2019 December 30, 2018
Goodwill:
Fatburger $ 529 $ 529
Buffalo’s 5,365 5,365
Hurricane 2,772 2,772
Ponderosa 1,462 1,462
Yalla 263 263
Elevation Burger 1,601 -
Total Goodwill $ 11,992 $ 10,391 </t>
  </si>
  <si>
    <t>Other Intangible Assets</t>
  </si>
  <si>
    <t xml:space="preserve">Note
7. OTHER INTANGIBLE ASSETS Intangible
assets consist of the following (in thousands):
June 30, 2019 December 30, 2018
Trademarks:
Fatburger $ 2,135 $ 2,135
Buffalo’s 27 27
Hurricane 6,840 6,840
Ponderosa 7,230 7,230
Yalla 1,530 1,530
Elevation Burger 4,690 -
Total trademarks 22,452 17,762
Franchise agreements:
Hurricane – cost 4,180 4,180
Hurricane – accumulated amortization (322 ) (161 )
Ponderosa – cost 1,640 1,640
Ponderosa – accumulated amortization (187 ) (132 )
Elevation Burger – cost 2,450 -
Elevation Burger – accumulated amortization (14 ) -
Total franchise agreements 7,747 5,527
Total Other Intangible Assets $ 30,199 $ 23,289 The
expected future amortization of the Company’s capitalized franchise agreements is as follows (in thousands):
Fiscal
year:
2019 $ 466
2020 932
2021 932
2022 932
2023 932
Thereafter 3,553
Total $ 7,747 </t>
  </si>
  <si>
    <t>Deferred Income</t>
  </si>
  <si>
    <t>Contract with Customer, Liability [Abstract]</t>
  </si>
  <si>
    <t xml:space="preserve">Note
8. DEFERRED INCOME Deferred
income is as follows (in thousands):
June
30, 2019 December
30, 2018
Deferred
franchise fees $ 6,253 $ 6,711
Deferred
royalties 534 653
Deferred
advertising revenue 384 333
Total $ 7,171 $ 7,697 </t>
  </si>
  <si>
    <t>Income Taxes</t>
  </si>
  <si>
    <t>Income Tax Disclosure [Abstract]</t>
  </si>
  <si>
    <t>Note
9. Income Taxes Effective
October 20, 2017, the Company entered into a Tax Sharing Agreement with FCCG that provides that FCCG will, to the extent permitted
by applicable law, file consolidated federal and California (and possibly other jurisdictions where revenue is generated, at FCCG’s
election) income tax returns with the Company and its subsidiaries. The Company will pay FCCG the amount that its current tax
liability would have been had it filed a separate return. To the extent the Company’s required payment exceeds its share
of the actual combined income tax liability (which may occur, for example, due to the application of FCCG’s net operating
loss carryforwards), the Company will be permitted, in the discretion of a committee of its board of directors comprised solely
of directors not affiliated with or having an interest in FCCG, to pay such excess to FCCG by issuing an equivalent amount of
its common stock in lieu of cash, valued at the fair market value at the time of the payment. An inter-company receivable of approximately
$20,275,000 due from FCCG and its affiliates will be applied first to reduce excess income tax payment obligations to FCCG
under the Tax Sharing Agreement. As
of June 30, 2019, FCCG had a federal net operating loss carryforward (the “NOL”) of approximately $88,913,000, which
may be used to offset future consolidated taxable income. The NOL expires if not used within twenty years of origination. The
following schedule reflects the timing and amount of the NOL that is subject to potential expiration if unused by the end of the
indicated fiscal year (in thousands):
Fiscal
year:
2019 $ 12,654
2020 25,045
2021 2,844
2022 46
2023 76
Thereafter 48,248
Total $ 88,913 For
financial reporting purposes, the Company has recorded a tax provision calculated as if the Company files its tax returns on a
stand-alone basis. The amount payable to FCCG determined by this calculation of $46,000 was subtracted from amounts due from FCCG
as of June 30, 2019 (See Note 13). Deferred
taxes reflect the net effect of temporary differences between the carrying amount of assets and liabilities for financial reporting
purposes and the amounts used for calculating taxes payable on a stand-alone basis. Significant components of the Company’s
deferred tax assets and liabilities are as follows (in thousands):
June 30, 2019 December 30, 2018
Deferred tax assets (liabilities)
Deferred income $ 3,066 $ 1,779
Reserves and accruals 455 346
Intangibles (806 ) (532 )
Deferred state income tax (122 ) (72 )
Tax credits (53 ) 126
Share-based compensation 132 131
NOL carryforward 267 -
Interest expense (347 ) 439
Other (26 ) 19
Total $ 2,566 $ 2,236 Components
of the income tax expense are as follows (in thousands):
Twenty-six Weeks Ended Twenty-six Weeks Ended
Current
Federal $ 318 $ 204
State 262 49
Foreign 375 109
955 362
Deferred
Federal (89 ) (46 )
State (241 ) (20 )
(330 ) (66 )
Total income tax expense $ 625 $ 296 Income
tax provision related to continuing operations differ from the amounts computed by applying the statutory income tax rate to pretax
income as follows (in thousands):
Twenty-six
Weeks Ended Twenty-six
Weeks Ended
June
30, 2019 July
1, 2018
Tax
benefit at statutory rate $ (124 ) $ 247
State
and local income taxes 14 24
Foreign
taxes 375 -
Tax
credits (375 ) -
Dividends
on mandatorily redeemable preferred stock 643 -
Other 92 25
Total
income tax (benefit) expense $ 625 $ 296 As
of June 30, 2019, the Company’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its ownership of the subsidiaries. Management evaluated the Company’s overall
tax positions and has determined that no provision for uncertain income tax positions is necessary as of June 30, 2019.</t>
  </si>
  <si>
    <t>Leases</t>
  </si>
  <si>
    <t>Leases [Abstract]</t>
  </si>
  <si>
    <t xml:space="preserve">NOTE
10. LEASES The
Company records nine operating leases for corporate offices and for certain restaurant properties that are being refranchised.
The leases have remaining lease terms ranging from 1.1 years to 8.3 years. Five of the leases also have options to extend the
term for 5 to 10 years. The Company recognized lease expense of $702,000 and $112,000 for the twenty-six weeks ended June
30, 2019 and July 1, 2018, respectively. The Company recognized lease expense of $355,000 and $59,000 for the thirteen
weeks ended June 30, 2019 and July 1, 2018, respectively. The weighted average remaining lease term of the operating leases (not
including optional lease extensions) at June 30, 2019 was 6.0 years. Operating
lease right of use assets and operating lease liabilities relating to the operating leases as of June 30, 2019 are as follows
(in thousands):
June
30, 2019 December
30, 2018
Right
of use assets $ 4,459 $ -
Lease
liabilities $ 4,538 $ - The
operating lease right of use assets and operating lease liabilities include obligations relating to the optional term extensions
available on five of the leases based on management’s intention to exercise the options. The weighted average discount rate
used to calculate the carrying value of the right of use assets and lease liabilities was 15.9%. The
contractual future maturities of the Company’s operating lease liabilities as of June 30, 2019, including anticipated lease
extensions, are as follows (in thousands):
Fiscal
year:
2019 $ 653
2020 1,126
2021 887
2022 899
2023 924
Thereafter 5,565
Total
lease payments 10,054
Less
imputed interest 5,516
Total $ 4,538 Supplemental
cash flow information for the twenty-six weeks ended June 30, 2019 related to leases is as follows (in thousands):
Cash
paid for amounts included in the measurement of operating lease liabilities:
Operating
cash flows from operating leases $ 584
Operating
lease right of use assets obtained in exchange for new lease obligations:
Operating
lease liabilities $ 187 </t>
  </si>
  <si>
    <t>Debt</t>
  </si>
  <si>
    <t>Debt Disclosure [Abstract]</t>
  </si>
  <si>
    <t>Note
11. DEBT Term
Loan On
July 3, 2018, the Company as borrower, and certain of the Company’s direct and indirect subsidiaries and affiliates as guarantors,
entered into a new Loan and Security Agreement (the “Loan Agreement”) with FB Lending, LLC (the “Lender”).
Pursuant to the Loan Agreement, the Company borrowed $16.0 million in a term loan (“Term Loan”) from the Lender. The
Company used a portion of the loan proceeds to fund (i) the cash payment of $8.0 million to the members of Hurricane and closing
costs in connection with the acquisition of Hurricane, and (ii) to repay borrowings of $2.0 million plus interest and fees owing
under the Company’s existing loan facility with TCA Global Credit Master Fund, LP. The Company used the remaining proceeds
for general working capital purposes. In
connection with the Loan Agreement, the Company also issued warrants to purchase up to 509,604 shares of the Company’s Common
Stock at $7.20 per share to the Lender (the “Lender Warrant”). Warrants were also issued to certain loan placement
agents to purchase 66,691 shares of the Company’s common stock at $7.20 per share (the “Placement Agent Warrants”)
(See Note 16). As
security for its obligations under the Loan Agreement, the Company granted a lien on substantially all of its assets to the Lender.
In addition, certain of the Company’s direct and indirect subsidiaries and affiliates entered into a Guaranty (the “Guaranty”)
in favor of the Lender, pursuant to which they guaranteed the obligations of the Company under the Loan Agreement and granted
as security for their guaranty obligations a lien on substantially all of their assets. On
January 29, 2019, the Company refinanced the FB Lending term loan. The payoff amount was $18,095,000 which included principal
in the amount of $16,400,000 and accrued interest and prepayment fees of $1,695,000. During the thirteen and twenty-six weeks
ended June 30, 2019, the Company recorded interest expense of $0 and $1,337,000, respectively, primarily relating to the charge
off of unaccreted debt discount of $349,000 and unamortized debt offering costs of $651,000, with no comparable activity in the
prior period. The effective interest rate for the Term Loan was 29.8%. Loan
and Security Agreement On
January 29, 2019, the Company as borrower, and its subsidiaries and affiliates as guarantors, entered into a new Loan and Security
Agreement (the “Loan and Security Agreement”) with The Lion Fund, L.P. and The Lion Fund II, L.P. (“Lion”).
Pursuant to the Loan and Security Agreement, the Company borrowed $20.0 million from Lion, and utilized the proceeds to repay
the existing $16.0 million term loan from FB Lending, LLC plus accrued interest and fees, and provide additional general working
capital to the Company. The
term loan under the Loan and Security Agreement matures on June 30, 2020. Interest on the term loan accrues at an annual fixed
rate of 20.0% and is payable quarterly. The Company may prepay all or a portion of the outstanding principal and accrued and unpaid
interest under the Loan and Security Agreement at any time upon prior notice to Lion without penalty, other than a make-whole
provision providing for a minimum of six months’ interest. The Company is required to prepay all or a portion of the outstanding
principal and accrued unpaid interest under the Loan and Security Agreement in connection with certain dispositions of assets,
extraordinary receipts, issuances of additional debt or equity, or a change of control of the Company. In
connection with the Loan and Security Agreement, the Company issued to Lion a warrant to purchase up to 1,167,404 shares of the
Company’s Common Stock at $0.01 per share (the “Lion Warrant”), exercisable only if the amounts outstanding
under the Loan and Security Agreement are not repaid in full prior to October 1, 2019. If the Loan and Security Agreement is repaid
in full prior to October 1, 2019, the Lion Warrant will terminate in its entirety. As
security for its obligations under the Loan Agreement, the Company granted a lien on substantially all of its assets to Lion.
In addition, certain of the Company’s direct and indirect subsidiaries and affiliates entered into a Guaranty (the “Guaranty”)
in favor of Lion, pursuant to which they guaranteed the obligations of the Company under the Loan and Security Agreement and granted
as security for their guaranty obligations a lien on substantially all of their assets. The
Loan and Security Agreement contains customary affirmative and negative covenants, including covenants that limit or restrict
the Company’s ability to, among other things, incur other indebtedness, grant liens, merge or consolidate, dispose of assets,
pay dividends or make distributions, in each case subject to customary exceptions. The Loan and Security Agreement also includes
customary events of default that include, among other things, non-payment, inaccuracy of representations and warranties, covenant
breaches, events that result in a material adverse effect (as defined in the Loan and Security Agreement), cross default to other
material indebtedness, bankruptcy, insolvency and material judgments. The occurrence and continuance of an event of default could
result in the acceleration of the Company’s obligations under the Loan and Security Agreement and an increase in the interest
rate by 5.0% per annum. On
the issuance date, the Company evaluated the allocation of the proceeds between the Loan and Security Agreement and the Lion Warrant
based on the relative fair values of each. Since the Lion Warrant only becomes effective if the amounts outstanding under the
Loan and Security Agreement are not repaid in full prior to October 1, 2019, no value was assigned to it as of the grant date.
The Company intends to refinance the debt prior to the beginning of the exercise period of the Lion Warrant. Accordingly, the
aggregate values assigned upon issuance of each component were as follows (in thousands):
Warrants (equity component) Loan and Security Agreement (debt component) Total
Gross proceeds $ - $ 20,000 $ 20,000
Issuance costs - (275 ) (275 )
Net proceeds $ - $ 19,725 $ 19,725
Balance sheet impact at issuance:
Long-term debt, net of discount and offering costs $ - $ 19,725 $ 19,725 On
June 19, 2019, the Company amended its existing loan facility with Lion. The Company entered into a First Amendment to Loan and
Security Agreement (the “First Amendment”), which amends the Loan and Security Agreement originally dated January
29, 2019. Pursuant to the First Amendment, the Company increased its borrowings by $3,500,000 in order to fund the Elevation Buyer
Note in connection with the acquisition of Elevation, acquire other assets and pay fees and expenses of the transactions. The
First Amendment also added the acquired Elevation-related entities as guarantors and loan parties. As
of June 30, 2019, the total principal amount due under the Loan and Security Agreement was $23,500,000 and the net carrying value
of obligation under the Loan and Security Agreement was $23,194,000, which is net of unamortized debt offering costs of $306,000. The
Company recognized interest expense on the Loan and Security Agreement of $1,796,000 for the twenty-six weeks ended June 30, 2019,
which includes $85,000 for amortization of debt offering costs, with no comparable activity in 2018. The Company recognized interest
expense of $1,076,000 for the thirteen weeks ended June 30, 2019, which included $52,000 for the amortization of debt offering
costs, with no comparable activity in 2018. The effective interest rate for the facility under the Loan and Security Agreement
is 20.9%. Subsequent
to the quarter end, on July 24, 2019, the Company entered into a first amendment to the Lion Warrant, which extends the date on
which the Lion Warrant was initially exercisable from October 1, 2019 to June 30, 2020, which coincides with the maturity date
of the loan made under the Loan and Security Agreement. The Lender Warrant is only exercisable if the amounts outstanding under
the Loan Agreement are not repaid in full prior to the extended Exercise Date. The
Company agreed to pay Lion an extension fee of $500,000 in the form of an increase in the principal amount loaned under the Loan
and Security Agreement, and on July 24, 2019 entered into a second amendment to the Loan Agreement (the “ Second Amendment
Elevation
Note On
June 19, 2019, the Company completed the acquisition of Elevation Burger. A portion of the purchase price included the
issuance to the Seller of a convertible subordinated promissory note (the “Elevation Note”) with a principal
amount of $7,509,816, bearing interest at 6.0% per year and maturing in July 2026. The Elevation Note is convertible under
certain circumstances into shares of the Company’s common stock at $12.00 per share. In connection with the valuation
of the acquisition of Elevation Burger, the Elevation Note was recorded on the financial statements of the Company at
$6,185,000, which is net of a loan discount of $1,295,000 and debt offering costs of $30,000. As of June 30, 2019, the
carrying value of the Elevation Note was $6,159,000 which is net of the loan discount of $1,286,000 and debt offering costs
of $30,000. The Company recognized interest expense relating to the Elevation Note during the thirteen and twenty-six weeks
ended June 30, 2019 in the amount of $23,000, which included amortization of the loan discount of $9,000 and de minimis
amortization of debt offering costs, with no comparable activity is 2018. The effective interest rate for the Elevation Note
is 10.1%. The
Company is required to make fully amortizing payments of $110,000 per month during the term of the Elevation Note.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FCCG has guaranteed payment of the Elevation Note.</t>
  </si>
  <si>
    <t>Mandatorily Redeemable Preferred Stock</t>
  </si>
  <si>
    <t>Note
12. MANDaTORilY REDEEMABLE PREFERRED STOCK Series
A Fixed Rate Cumulative Preferred Stock On
June 8, 2018, the Company filed a Certificate of Designation of Rights and Preferences of Series A Fixed Rate Cumulative Preferred
Stock (“Series A Preferred Stock”) with the Secretary of State of the State of Delaware (the “Certificate of
Designation”), designating a total of 100,000 shares of Series A Preferred Stock. The Certificate of Designation contains
the following terms pertaining to the Series A Preferred Stock: Dividends
Voting
Rights Liquidation
and Redemption In
addition, prior to the Series A Mandatory Redemption Date, the Company may optionally redeem the Series A Preferred Stock, in
whole or in part, at the following redemption prices per share, plus any accrued and unpaid dividends:
(i) On
or prior to June 30, 2021: $115.00 per share.
(ii) After
June 30, 2021 and on or prior to June 30, 2022: $110.00 per share.
(iii) After
June 30, 2022: $100.00 per share. Holders
of Series A Preferred Stock may also optionally cause the Company to redeem all or any portion of their shares of Series A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the shares will be issued based on the 20-day volume weighted average price
of the Common Stock immediately preceding the date of the holder’s redemption notice. As
of June 30, 2019, there were 100,000 shares of Series A Preferred stock outstanding, issued in the following two transactions:
(i) On
June 7, 2018, the Company entered into a Subscription Agreement for the issuance and sale (the “Offering”) of
800 units (the “Units”), with each Unit consisting of (i) 100 shares of the Company’s newly designated Series
A Fixed Rate Cumulative Preferred Stock (the “Series A Preferred Stock”) and (ii) warrants (the “Series
A Warrants”) to purchase 125 shares of the Company’s Common Stock at $8.00 per share. The sales price of each
Unit was $10,000, resulting in gross proceeds to the Company from the initial closing of $8,000,000 and the issuance of 80,000
shares of Series A Preferred Stock and Series A Warrants to purchase 100,000 shares of common stock (the “Subscription
Warrants”).
(ii) On
June 27, 2018, the Company entered into a Note Exchange Agreement, as amended, under which it agreed with FCCG to exchange
all but $950,000 of the remaining balance of the Company’s outstanding Promissory Note issued to the FCCG on October
20, 2017, in the original principal amount of $30,000,000 (the “Note”). At the time, the Note had an estimated
outstanding balance of principal plus accrued interest of $10,222,000 (the “Note Balance”). On June 27, 2018,
$9,272,053 of the Note Balance was exchanged for shares of capital stock of the Company and warrants in the following amounts
(the “Exchange Shares”):
● $2,000,000
of the Note Balance was exchanged for 200 Units consisting of 20,000 shares of Series A Fixed Rate Cumulative Preferred Stock
of the Company at $100 per share and Series A Warrants to purchase 25,000 of the Company’s common stock at an exercise
price of $8.00 per share (the “Exchange Warrants”); and
● $7,272,053
of the Note Balance was exchanged for 989,395 shares of Common Stock of the Company, representing an exchange price of $7.35
per share, which was the closing trading price of the Common Stock on June 26, 2018. The
Company classifies the Series A Preferred Stock as long-term debt because it contains an unconditional obligation requiring the
Company to redeem the instruments at $100.00 per share on the Mandatory Redemption Date. As of June 30, 2019, the net Series A
Preferred Stock balance was $9,900,000 including an unaccreted debt discount of $88,000 and unamortized debt offering costs of
$12,000. The
Company recognized interest expense on the Series A Preferred Stock of $708,000 for the twenty-six weeks ended June 30, 2019,
which includes accretion expense of $11,000 as well as $2,000 for the amortization of debt offering costs. For the thirteen weeks
ended June 30, 2019, the Company recognized interest expense of $354,000, which includes accretion expense of $5,500 as well as
$1,000 for the amortization of the debt offering costs. For the thirteen and twenty-six weeks ended July 1, 2018, the Company
recognized $80,000 of interest expense, which includes accretion expense of $1,800. The effective interest rate for the Series
A Preferred Stock is 14.2%. Series
A-1 Fixed Rate Cumulative Preferred Stock On
July 3, 2018, the Company filed with the Secretary of State of the State of Delaware a Certificate of Designation of Rights and
Preferences of Series A-1 Fixed Rate Cumulative Preferred Stock (the “Series A-1 Certificate of Designation”), designating
a total of 200,000 shares of Series A-1 Fixed Rate Cumulative Preferred Stock (the “Series A-1 Preferred Stock”).
As of June 30, 2019, there were 45,000 shares of Series A-1 Preferred Stock issued and outstanding. The Series A-1 Certificate
of Designation contains the following terms pertaining to the Series A-1 Preferred Stock: Dividends Voting
Rights Liquidation
and Redemption. Holders
of Series A-1 Preferred Stock may also optionally cause the Company to redeem all or any portion of their shares of Series A-1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shares will be issued as payment for redemption at the rate of $12.00
per share of Common Stock. As
of June 30, 2019, there were 45,000 shares of Series A-1 Preferred Stock outstanding. The
Company classifies the Series A-1 Preferred Stock as long-term debt because it contains an unconditional obligation requiring
the Company to redeem the instruments at $100.00 per share on the Series A-1 Mandatory Redemption Date. As
of June 30, 2019, the net Series A-1 Preferred Stock balance was $4,323,000 including an unaccreted debt discount of $149,000
and unamortized debt offering costs of $28,000. The
Company recognized interest expense on the Series A-1 Preferred Stock of $154,000 for the twenty-six weeks ended June 30, 2019,
which included recognized accretion expense of $16,000, as well as $3,000 for the amortization of debt offering costs, with no
comparable activity in 2018. The Company recognized interest expense on the Series A-1 Preferred Stock of $77,000 for the thirteen
weeks ended June 30, 2019, which included recognized accretion expense of $8,000, as well as $1,700 for the amortization of debt
offering costs, with no comparable activity in 2018.The effective interest rate for the Series A-1 Preferred Stock is 6.9%. The
issuance of the Series A Preferred Stock and Series A-1 Preferred Stock was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Each of the investors in the Offering represented that it is an accredited
investor within the meaning of Rule 501(a) of Regulation D and was acquiring the securities for investment only and not with a
view towards, or for resale in connection with, the public sale or distribution thereof. The securities were offered without any
general solicitation by the Company or its representatives.</t>
  </si>
  <si>
    <t>Related Party Transactions</t>
  </si>
  <si>
    <t>Related Party Transactions [Abstract]</t>
  </si>
  <si>
    <t>Note
13. Related Party Transactions The
Company had open accounts with affiliated entities under the common control of FCCG resulting in net amounts due to the Company
of $20,275,000 as of June 30, 2019. The receivable from FCCG bears interest at a rate of 10% per annum. During the twenty-six
weeks ended June 30, 2019, $623,000 of accrued interest income was added to the balance of the receivable from FCCG. The
balance of Due From Affiliates includes a preferred capital investment in Homestyle Dining LLC, a Delaware limited liability corporation
(“HSD”) in the amount of $4.0 million made effective July 5, 2018 (the “Preferred Interest”). FCCG owns
all of the common interests in HSD. The holder of the Preferred Interest is entitled to a 15% priority return on the outstanding
balance of the investment (the “Preferred Return”). Any available cash flows from HSD on a quarterly basis are to
be distributed to pay the accrued Preferred Return and repay the Preferred Interest until fully retired. On or before the five-year
anniversary of the investment, the Preferred Interest is to be fully repaid, together with all previously accrued but unpaid Preferred
Return. FCCG has unconditionally guaranteed repayment of the Preferred Interest in the event HSD fails to do so. During
the twenty-six weeks ended June 30, 2019, the Company recorded a payable to FCCG in the amount of $46,000 under the Tax Sharing
Agreement. (See Note 9).</t>
  </si>
  <si>
    <t>Shareholders' Equity</t>
  </si>
  <si>
    <t>Equity [Abstract]</t>
  </si>
  <si>
    <t>Note
14. SHAREHOLDERS’ EQUITY As
of June 30, 2019 and December 30, 2018, the total number of authorized shares of common stock was 25,000,000, and there were 11,826,765
and 11,546,589 (unadjusted for the issuance of shares related to the common stock dividend during the first quarter of 2019) shares
of common stock outstanding, respectively. Below
are the changes to the Company’s common stock during the twenty-six weeks ended June 30, 2019:
● On
February 7, 2019, the Company declared a stock dividend equal to 2.13% on its common stock, representing the number of shares
equal to $0.12 per share of common stock based on the closing price as of February 6, 2019. The stock dividend was paid on
February 28, 2019 to stockholders of record as of the close of business on February 19, 2019. The Company issued 245,376 shares
of common stock at a per share price of $5.64 in satisfaction of the dividend. The number of common shares issued prior to
the record date of the stock dividend have been adjusted retrospectively for the effects of the stock dividend.
● On
February 22, 2019, the Company issued a total of 15,384 shares of common stock at a value of $5.85 per share to the non-employee
members of the board of directors as consideration for accrued directors’ fees.
● On
May 21, 2019, the Company issued a total of 19,416 shares of common stock at a value of $4.64 per share to the non-employee
members of the board of directors as consideration for accrued directors’ fees.</t>
  </si>
  <si>
    <t>Share-Based Compensation</t>
  </si>
  <si>
    <t>Note
15. SHARE-BASED COMPENSATION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21,250
shares available for grant. All
of the stock options issued by the Company to date have included a vesting period of three years, with one-third of each grant
vesting annually. The Company’s stock option activity for the twenty-six weeks ended June 30, 2019 can be summarized as
follows:
Number of Shares Weighted Average Weighted Average Remaining Contractual
Stock options outstanding at December 30, 2018 681,633 $ 8.84 9.1
Grants 15,000 $ 8.00 10.0
Forfeited - $ - -
Expired - $ - -
Stock options outstanding at June 30, 2019 696,633 $ 8.82 8.9
Stock options exercisable at June 30, 2019 121,693 $ 11.75 8.3 The
assumptions used in the Black-Scholes valuation model to record the stock-based compensation are as follows:
Including Non-Employee Options
Expected dividend yield 4.00%
- 10.43 %
Expected volatility 30.23% - 31.73 %
Risk-free interest rate 1.60% - 2.85 %
Expected term (in years) 5.50 – 5.75 The
Company recognized share-based compensation expense in the amount of $78,000 and $159,000 during the thirteen and twenty-six weeks
ended June 30, 2019, respectively. The Company recognized share-based compensation expense in the amount of $120,000 and $245,000
during the thirteen and twenty-six weeks ended July 1, 2018. As of June 30, 2019, there remains $267,000 of related share-based
compensation expense relating to these non-vested grants, which will be recognized over the remaining vesting period, subject
to future forfeitures.</t>
  </si>
  <si>
    <t>Warrants</t>
  </si>
  <si>
    <t>Other Liabilities Disclosure [Abstract]</t>
  </si>
  <si>
    <t xml:space="preserve">Note
16. WARRANTS As
of June 30, 2019, the Company had issued the following outstanding warrants to purchase shares of its common stock:
● Warrants
issued on October 20, 2017 to purchase 81,700 shares of the Company’s stock granted to the selling agent in the Company’s
initial public offering (the “Common Stock Warrants”). The Common Stock Warrants are exercisable commencing April
20, 2018 through October 20, 2022. The exercise price for the Common Stock Warrants is $14.69 per share, and the Common Stock
Warrants were valued at $124,000 at the date of grant. The Common Stock Warrants provide that upon exercise, the Company may
elect to redeem the Common Stock Warrants in cash by paying the difference between the applicable exercise price and the then-current
fair market value of the common stock.
● Warrants
issued on June 7, 2018 to purchase 102,125 shares of the Company’s common stock at $7.83 per share (the “Subscription
Warrants”). The Subscription Warrants were issued as part of the Subscription Agreement (see Note 12). The Subscription
Warrants were valued at $87,000 at the date of grant. The Subscription Warrants may be exercised at any time or times beginning
on the issue date and ending on the five-year anniversary of the issue date.
● Warrants
issued on June 27, 2018 to purchase 25,530 shares of the Company’s common stock at $7.83 per share (the “Exchange
Warrants”). The Exchange Warrants were issued as part of the Exchange (See Note 12). The Exchange Warrants were valued
at $25,000 at the date of grant. The Exchange Warrants may be exercised at any time or times beginning on the issue date and
ending on the five-year anniversary of the issue date.
● Warrants
issued on July 3, 2018 to purchase 57,439 shares of the Company’s common stock at $7.83 per share (the “Hurricane
Warrants”). The Hurricane Warrants were issued as part of the acquisition of Hurricane. The Hurricane Warrants were
valued at $58,000 at the date of grant. The Hurricane Warrants may be exercised at any time or times beginning on the issue
date and ending on the five-year anniversary of the issue date.
● Warrants
issued on July 3, 2018 to purchase 509,604 shares of the Company’s common stock at $7.20 per share (the “Lender
Warrant”). The Lender Warrant was issued as part of the $16 million credit facility with FB Lending, LLC (See Note 11).
The Lender Warrant was valued at $592,000 at the date of grant. The Lender Warrant may be exercised at any time or times beginning
on the issue date and ending on the five-year anniversary of the issue date.
● Warrants
issued on July 3, 2018 to purchase 66,691 shares of the Company’s common stock at $7.20 per share (the “Placement
Agent Warrants”). The Placement Agent Warrants were issued to the placement agents of the $16 million credit facility
with FB Lending, LLC (See Note 11). The Placement Agent Warrants were valued at $78,000 at the date of grant. The Placement
Agent Warrants may be exercised at any time or times beginning on the issue date and ending on the five-year anniversary of
the issue date.
● Warrants
issued on January 29, 2019, in connection with the Loan and Security Agreement (See Note 11), to purchase up to 1,167,404
shares of the Company’s Common Stock at $0.01 per share (the “Lion Warrant”), exercisable at any time between
October 1, 2019 and January 29, 2024, but only if the amounts outstanding under the Loan and Security Agreement are not repaid
in full prior to October 1, 2019. If the Loan and Security Agreement is repaid in full prior to October 1, 2019, the Lion
Warrant will terminate in its entirety. The Lion Warrants were not valued at the date of grant due to the contingency relating
to their exercise.
● Warrants
issued on June 19, 2019, in connection with the acquisition of Elevation Burger (See Note 3), to purchase 46,875 shares of
the Company’s common stock at $8.00 per share (the “Elevation Warrant”), exercisable for a period of five
years, but only in the event of a merger of the Company and FCCG, commencing on the second business day following the potential
merger and ending on the five year anniversary thereafter, at which time the Elevation Warrant shall terminate The Elevation
Warrants were not valued at the date of grant due to the contingency relating to their exercise. The
Company’s warrant activity for the twenty-six weeks ended June 30, 2019, as adjusted for the February 2019 stock dividend,
is as follows:
Number of Shares Weighted Average Weighted Average Remaining Contractual
Warrants outstanding at December 30, 2018 843,089 $ 8.06 4.0
Grants 1,214,279 $ 0.32 4.3
Exercised - $ - -
Forfeited - $ - -
Expired - $ - -
Warrants outstanding at June 30, 2019 2,057,368 $ 3.49 4.3
Warrants exercisable at June 30, 2019 843,089 $ 8.23 3.9 The
range of assumptions used in the Black-Scholes valuation model to record basis of the warrants as of the grant dates are as follows:
Warrants
Expected dividend yield 4.00% - 6.63 %
Expected volatility 31.73 %
Risk-free interest rate 0.99% - 1.91 %
Expected term (in years) 5.00 </t>
  </si>
  <si>
    <t>Dividends on Common Stock</t>
  </si>
  <si>
    <t>Note
17. DIVIDENDS ON COMMON STOCK The
Company declared a stock dividend on February 7, 2019 equal to 2.13% on its common stock, representing the number of shares equal
to $0.12 per share of common stock based on the closing price as of February 6, 2019. The stock dividend was paid on February
28, 2019 to stockholders of record as of the close of business on February 19, 2019. The Company issued 245,376 shares of common
stock at a per share price of $5.64 in satisfaction of the dividend. As no fractional shares were issued, the Company paid stockholders
cash in lieu of fractional shares.</t>
  </si>
  <si>
    <t>Commitments and Contingencies</t>
  </si>
  <si>
    <t>Commitments and Contingencies Disclosure [Abstract]</t>
  </si>
  <si>
    <t>Note
18. Commitments and Contingencies Litigation Eric
Rojany, et al. v. FAT Brands Inc., et al. Daniel Alden, et al. v. FAT Brands Inc., et al. On
June 7, 2018, plaintiff Eric Rojany, a putative investor in the Company, filed a putative class action lawsuit against the Company,
Andrew Wiederhorn, Ron Roe, Fog Cutter Capital Group, Inc., Tripoint Global Equities, LLC and members of the Company’s board
of directors, entitled Rojany v. FAT Brands Inc. Alden v. FAT Brands, Inc. Rojany
Alden Rojany The
Company and other defendants dispute the allegations of the lawsuit and intend to vigorously defend against the claims. Adam
Vignola, et al. v. FAT Brands Inc., et al. On
August 24, 2018, plaintiff Adam Vignola, a putative investor in the Company, filed a putative class action lawsuit against the
Company, Andrew Wiederhorn, Ron Roe, Fog Cutter Capital Group, Inc., Tripoint Global Equities, LLC and members of the Company’s
board of directors, entitled Vignola v. FAT Brands Inc. Rojany Rojany The
Company and other defendants dispute the allegations of the lawsuit and intend to vigorously defend against the claims. The
Company is obligated to indemnify its officers and directors to the extent permitted by applicable law in connection with the
above actions, and has insurance for such individuals, to the extent of the limits of the applicable insurance policies and subject
to potential reservations of rights. The Company is also obligated to indemnify Tripoint Global Equities, LLC under certain conditions
relating to the Rojany Vignola The
Company is involved in other claims and legal proceedings from time-to-time that arise in the ordinary course of business. The
Company does not believe that the ultimate resolution of these actions will have a material adverse effect on its business, financial
condition, results of operations, liquidity or capital resources. Operating
Leases The
Company leases corporate headquarters located in Beverly Hills, California comprising 5,478 square feet of space, pursuant to
a lease that expires on April 30, 2020, as well as an additional 2,915 square feet of space pursuant to a lease amendment that
expires on February 29, 2024. The Company leases 1,775 square feet of space in Plano, TX for pursuant to a lease that expires
on March 31, 2021. The Company also leases 5,057 square feet of space in Falls Church, VA pursuant to a lease that expires on
April 30, 2020. Elevation subleases approximately 2,500 square feet of its lease to an unrelated third party. The
Company believes that all existing facilities are in good operating condition and adequate to meet current and foreseeable needs.</t>
  </si>
  <si>
    <t>Geographic Information and Major Franchisees</t>
  </si>
  <si>
    <t>Geographic Information And Major Franchisees</t>
  </si>
  <si>
    <t>Note
19. geographic information AND MAJOR FRANCHISEES R evenues
by geographic area are as follows (in thousands):
Thirteen Weeks Ended Twenty-six Weeks Ended
June 30, 2019 July 1, 2018 June 30, 2019 July 1, 2018
United States $ 5,059 $ 2,895 $ 9,070 $ 5,643
Other countries 836 1,013 1,698 1,850
Total revenues $ 5,895 $ 3,908 $ 10,768 $ 7,493 Revenues
are shown based on the geographic location of our licensee restaurants. All our assets are located in the United States. During
the thirteen and twenty-six weeks ended June 30, 2019 and July 1, 2018, no individual franchisee accounted for more than 10% of
the Company’s revenues.</t>
  </si>
  <si>
    <t>Operating Segments</t>
  </si>
  <si>
    <t>Segment Reporting [Abstract]</t>
  </si>
  <si>
    <t xml:space="preserve">NOTE
20. OPERATING SEGMENTS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While
there are variations in the brands, the nature of the Company’s business is fairly consistent across its portfolio. Consequently,
management assesses the progress of the Company’s operations as a whole, rather than by brand or location which become more
significant as the number of brands has increased. As
part of its ongoing franchising efforts, the Company will, from time to time, make opportunistic acquisitions of operating restaurants
in order to convert them to franchise locations. During the refranchising period, the Company may operate the restaurants. The
Company’s chief operating decision maker (“CODM”) is the Chief Executive Officer. The CODM reviews financial
performance and allocates resources at an overall level on a recurring basis. Therefore, management has determined that the Company
has one operating and reportable segment. </t>
  </si>
  <si>
    <t>Subsequent Events</t>
  </si>
  <si>
    <t>Subsequent Events [Abstract]</t>
  </si>
  <si>
    <t>NOTE
21. SUBSEQUENT EVENTS Pursuant
to FASB ASC 855, Management has evaluated all events and transactions that occurred from June 30, 2019 through the date of issuance
of these financial statements. During this period, the Company did not have any significant subsequent events. Loan
and Security Agreement On
July 24, 2019, the Company entered into a first amendment to the Lion Warrant, which extends the date on which the Lion Warrant
was initially exercisable from October 1, 2019 to June 30, 2020, which coincides with the maturity date of the loans made under
the Loan Agreement. The Lender Warrant is only exercisable if the amounts outstanding under the Loan Agreement are not repaid
in full prior to the Exercise Date. The
Company agreed to pay the Lenders an extension fee of $500,000 in the form of an increase in the principal amount loaned under
the Loan and Security Agreement, and on July 24, 2019 entered into a second amendment to the Loan Agreement (the “ Second
Amendment</t>
  </si>
  <si>
    <t>Summary of Significant Accounting Policies (Policies)</t>
  </si>
  <si>
    <t>Nature of Operations</t>
  </si>
  <si>
    <t>Nature
of operations</t>
  </si>
  <si>
    <t>Principles of Consolidation</t>
  </si>
  <si>
    <t>Principles
of consolidation The
accounts of Hurricane have been consolidated since its acquisition by the Company on July 3, 2018. The accounts of the Yalla Business
have been consolidated since December 3, 2018. The accounts of Elevation Burger have been consolidated since its acquisition on
June 19, 2019. Intercompany accounts have been eliminated in consolidation.</t>
  </si>
  <si>
    <t>Use of Estimates in the Preparation of the Consolidated Financial Statements</t>
  </si>
  <si>
    <t>Use
of estimates in the preparation of the consolidated financial statements</t>
  </si>
  <si>
    <t>Financial Statement Reclassification</t>
  </si>
  <si>
    <t>Financial
statement reclassification</t>
  </si>
  <si>
    <t xml:space="preserve">Cash
- </t>
  </si>
  <si>
    <t>Accounts Receivable</t>
  </si>
  <si>
    <t xml:space="preserve">Accounts
receivable </t>
  </si>
  <si>
    <t>Trade Notes Receivable</t>
  </si>
  <si>
    <t xml:space="preserve">Trade
notes receivable – </t>
  </si>
  <si>
    <t xml:space="preserve">Assets
classified as held for sale – </t>
  </si>
  <si>
    <t>Goodwill and Other Intangible Assets</t>
  </si>
  <si>
    <t>Goodwill
and other intangible assets</t>
  </si>
  <si>
    <t xml:space="preserve">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t>
  </si>
  <si>
    <t>Royalties:</t>
  </si>
  <si>
    <t>Franchise Fees</t>
  </si>
  <si>
    <t>Franchise
Fees: The
franchise fee may be adjusted at management’s discretion or in a situation involving store transfers. Deposits are non-refundable
upon acceptance of the franchise application. In the event a franchisee does not comply with their development timeline for opening
franchise stores, the franchise rights may be terminated, and franchise fee revenue is recognized for non-refundable deposits.</t>
  </si>
  <si>
    <t>Store Opening Fees</t>
  </si>
  <si>
    <t xml:space="preserve">Store
opening fees – </t>
  </si>
  <si>
    <t>Advertising</t>
  </si>
  <si>
    <t>Advertising
–</t>
  </si>
  <si>
    <t>Share-based Compensation</t>
  </si>
  <si>
    <t xml:space="preserve">Share-based
compensation </t>
  </si>
  <si>
    <t>Earnings Per Share</t>
  </si>
  <si>
    <t>Earnings
per share The
Company declared a stock dividend on February 7, 2019 and issued 245,376 shares of common stock in satisfaction of the dividend
(See Note 17). Unless otherwise noted, earnings per share and other share-based information for 2019 and 2018 have been adjusted
retrospectively to reflect the impact of the stock dividend.</t>
  </si>
  <si>
    <t>Recently Adopted Accounting Standards</t>
  </si>
  <si>
    <t xml:space="preserve">Recently
Adopted Accounting Standards In
June 2018, the Financial Accounting Standards Board (“FASB”) issued Accounting Standards Update (“ASU”)
No. 2018-07, Compensation – Stock Compensation (Topic 718): Improvements to Nonemployee Share-Based Payment Accounting In
July 2018, the FASB issued ASU 2018-09, Codification Improvements. In
February 2016, the FASB issued ASU 2016-02, Leases (Topic 842) Adopting
the new accounting standard for leases affected various financial statement line items for the thirteen and twenty-six weeks ended
June 30, 2019. The following table provides the affected amounts as reported in these unaudited consolidated financial statements
compared with what they would have been if the previous accounting guidance had remained in effect. As
of June 30, 2019 (in thousands)
Amounts As Reported Amounts Under Previous Accounting Guidance
Unaudited Consolidated Balance Sheet:
Operating lease right of use assets $ 1,147 $ -
Operating lease right of use assets classified as held for sale $ 3,312 $ -
Operating lease liabilities $ 1,167 $ -
Operating lease liabilities associated with operating lease right of use assets classified as held for sale $ 3,371 $ - </t>
  </si>
  <si>
    <t>Recently Issued Accounting Standards</t>
  </si>
  <si>
    <t xml:space="preserve">Recently
Issu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
  </si>
  <si>
    <t>Summary of Significant Accounting Policies (Tables)</t>
  </si>
  <si>
    <t>Schedule of Affected Amounts Reported in Consolidated Financial Statements</t>
  </si>
  <si>
    <t xml:space="preserve">The following table provides the affected amounts as reported in these unaudited consolidated financial statements
compared with what they would have been if the previous accounting guidance had remained in effect. As
of June 30, 2019 (in thousands)
Amounts As Reported Amounts Under Previous Accounting Guidance
Unaudited Consolidated Balance Sheet:
Operating lease right of use assets $ 1,147 $ -
Operating lease right of use assets classified as held for sale $ 3,312 $ -
Operating lease liabilities $ 1,167 $ -
Operating lease liabilities associated with operating lease right of use assets classified as held for sale $ 3,371 $ - </t>
  </si>
  <si>
    <t>Acquisitions and Significant Transactions (Tables)</t>
  </si>
  <si>
    <t>Yalla Mediterranean, LLC [Member]</t>
  </si>
  <si>
    <t>Schedule of Allocation of Tangible and Intangible Assets Acquired</t>
  </si>
  <si>
    <t xml:space="preserve">The
allocation of the total consideration recognized of $3,490,000 to the net tangible and intangible assets acquired in the Yalla
Business is presented in the table below (in thousands):
Cash $ 82
Accounts
receivable 77
Inventory 95
Other
assets 90
Property
and equipment 2,521
Intangible
assets 1,530
Goodwill 263
Accounts
payable and accrued expenses (1,168 )
Total
net identifiable assets $ 3,490 </t>
  </si>
  <si>
    <t>Hurricane AMT, LLC [Member]</t>
  </si>
  <si>
    <t xml:space="preserve">The
allocation of consideration to the net tangible and intangible assets acquired is presented in the table below (in thousands):
Cash $ 358
Accounts
receivable 352
Other
assets 883
Intangible
assets 11,020
Goodwill 2,772
Accounts
payable and accrued expenses (643 )
Deferred
franchise fees (1,885 )
Other
liabilities (357 )
Total
net identifiable assets $ 12,500 </t>
  </si>
  <si>
    <t>Elevation Burger [Member]</t>
  </si>
  <si>
    <t xml:space="preserve">The allocation of the consideration to the preliminary valuation of net tangible and intangible assets
acquired is presented in the table below (in thousands):
Cash $ 18
Accounts receivable 50
Other assets 446
Intangible assets 7,140
Goodwill 1,601
Amounts payable to franchising agent (1,065 )
Deferred franchise fees (758 )
Other liabilities (239 )
Total net identifiable assets $ 7,193 </t>
  </si>
  <si>
    <t>Assets Classified as Held for Sale (Tables)</t>
  </si>
  <si>
    <t>Schedule of Remaining Assets Classified as Held for Sale</t>
  </si>
  <si>
    <t xml:space="preserve">As
a result, the following remaining assets have been classified as held for sale on the accompanying consolidated balance sheet
as of June 30, 2019 (in thousands):
June
30, 2019
Property,
plant and equipment $ 1,914
Operating
lease right of use assets 3,312
Total $ 5,226 </t>
  </si>
  <si>
    <t>Schedule of Refranchising Restaurant Costs and Expenses</t>
  </si>
  <si>
    <t>During the thirteen and twenty-six weeks ended June 30,
2019, the restaurants incurred refranchising restaurant costs and expenses, net of revenue of $503,000 and $1,021,000, respectively,
as follows, with no comparable activity in the prior periods (in thousands):
Thirteen Weeks Ended Twenty-six Weeks Ended
Restaurant sales $ 1,598 $ 3,430
Cost of restaurant sales (520 ) (1,150 )
Other restaurant operating costs (1,581 ) (3,301 )
$ (503 ) $ (1,021 )</t>
  </si>
  <si>
    <t>Goodwill (Tables)</t>
  </si>
  <si>
    <t>Schedule of Goodwill</t>
  </si>
  <si>
    <t xml:space="preserve">Goodwill
consists of the following (in thousands):
June 30, 2019 December 30, 2018
Goodwill:
Fatburger $ 529 $ 529
Buffalo’s 5,365 5,365
Hurricane 2,772 2,772
Ponderosa 1,462 1,462
Yalla 263 263
Elevation Burger 1,601 -
Total Goodwill $ 11,992 $ 10,391 </t>
  </si>
  <si>
    <t>Other Intangible Assets (Tables)</t>
  </si>
  <si>
    <t>Schedule of Intangible Assets</t>
  </si>
  <si>
    <t xml:space="preserve">Intangible
assets consist of the following (in thousands):
June 30, 2019 December 30, 2018
Trademarks:
Fatburger $ 2,135 $ 2,135
Buffalo’s 27 27
Hurricane 6,840 6,840
Ponderosa 7,230 7,230
Yalla 1,530 1,530
Elevation Burger 4,690 -
Total trademarks 22,452 17,762
Franchise agreements:
Hurricane – cost 4,180 4,180
Hurricane – accumulated amortization (322 ) (161 )
Ponderosa – cost 1,640 1,640
Ponderosa – accumulated amortization (187 ) (132 )
Elevation Burger – cost 2,450 -
Elevation Burger – accumulated amortization (14 ) -
Total franchise agreements 7,747 5,527
Total Other Intangible Assets $ 30,199 $ 23,289 </t>
  </si>
  <si>
    <t>Schedule of Future Amortization</t>
  </si>
  <si>
    <t xml:space="preserve">The
expected future amortization of the Company’s capitalized franchise agreements is as follows (in thousands):
Fiscal
year:
2019 $ 466
2020 932
2021 932
2022 932
2023 932
Thereafter 3,553
Total $ 7,747 </t>
  </si>
  <si>
    <t>Deferred Income (Tables)</t>
  </si>
  <si>
    <t>Schedule of Deferred Income</t>
  </si>
  <si>
    <t xml:space="preserve">Deferred
income is as follows (in thousands):
June
30, 2019 December
30, 2018
Deferred
franchise fees $ 6,253 $ 6,711
Deferred
royalties 534 653
Deferred
advertising revenue 384 333
Total $ 7,171 $ 7,697 </t>
  </si>
  <si>
    <t>Income Taxes (Tables)</t>
  </si>
  <si>
    <t>Schedule of Components of Deferred Tax Assets and Liabilities</t>
  </si>
  <si>
    <t xml:space="preserve">Significant components of the Company’s
deferred tax assets and liabilities are as follows (in thousands):
June 30, 2019 December 30, 2018
Deferred tax assets (liabilities)
Deferred income $ 3,066 $ 1,779
Reserves and accruals 455 346
Intangibles (806 ) (532 )
Deferred state income tax (122 ) (72 )
Tax credits (53 ) 126
Share-based compensation 132 131
NOL carryforward 267 -
Interest expense (347 ) 439
Other (26 ) 19
Total $ 2,566 $ 2,236 </t>
  </si>
  <si>
    <t>Schedule of Components of the Income Tax Provision (Benefit)</t>
  </si>
  <si>
    <t xml:space="preserve">Components
of the income tax expense are as follows (in thousands):
Twenty-six Weeks Ended Twenty-six Weeks Ended
Current
Federal $ 318 $ 204
State 262 49
Foreign 375 109
955 362
Deferred
Federal (89 ) (46 )
State (241 ) (20 )
(330 ) (66 )
Total income tax expense $ 625 $ 296 </t>
  </si>
  <si>
    <t>Schedule of Statutory Income Tax Rate to Pretax Income</t>
  </si>
  <si>
    <t xml:space="preserve">Income
tax provision related to continuing operations differ from the amounts computed by applying the statutory income tax rate to pretax
income as follows (in thousands):
Twenty-six
Weeks Ended Twenty-six
Weeks Ended
June
30, 2019 July
1, 2018
Tax
benefit at statutory rate $ (124 ) $ 247
State
and local income taxes 14 24
Foreign
taxes 375 -
Tax
credits (375 ) -
Dividends
on mandatorily redeemable preferred stock 643 -
Other 92 25
Total
income tax (benefit) expense $ 625 $ 296 </t>
  </si>
  <si>
    <t>FCCG [Member]</t>
  </si>
  <si>
    <t>Schedule of Net Operating Loss</t>
  </si>
  <si>
    <t xml:space="preserve">The
contractual future maturities of the Company’s operating lease liabilities as of June 30, 2019, including anticipated lease
extensions, are as follows (in thousands):
Fiscal
year:
2019 $ 653
2020 1,126
2021 887
2022 899
2023 924
Thereafter 5,565
Total
lease payments 10,054
Less
imputed interest 5,516
Total $ 4,538 </t>
  </si>
  <si>
    <t>Leases (Tables)</t>
  </si>
  <si>
    <t>Summary of Operating Lease Right of Use Assets and Operating Lease Liabilities Relating to Operating Leases</t>
  </si>
  <si>
    <t xml:space="preserve">Operating
lease right of use assets and operating lease liabilities relating to the operating leases as of June 30, 2019 are as follows
(in thousands):
June
30, 2019 December
30, 2018
Right
of use assets $ 4,459 $ -
Lease
liabilities $ 4,538 $ - </t>
  </si>
  <si>
    <t>Schedule of Contractual Future Maturities of Operating Lease Liabilities</t>
  </si>
  <si>
    <t>The
contractual future maturities of the Company’s operating lease liabilities as of June 30, 2019, including anticipated lease
extensions, are as follows (in thousands):
Fiscal
year:
2019 $ 653
2020 1,126
2021 887
2022 899
2023 924
Thereafter 5,565
Total
lease payments 10,054
Less
imputed interest 5,516
Total $ 4,538</t>
  </si>
  <si>
    <t>Summary of Supplemental Cash Flow Information Related to Leases</t>
  </si>
  <si>
    <t xml:space="preserve">Supplemental
cash flow information for the twenty-six weeks ended June 30, 2019 related to leases is as follows (in thousands):
Cash
paid for amounts included in the measurement of operating lease liabilities:
Operating
cash flows from operating leases $ 584
Operating
lease right of use assets obtained in exchange for new lease obligations:
Operating
lease liabilities $ 187 </t>
  </si>
  <si>
    <t>Debt (Tables)</t>
  </si>
  <si>
    <t>Schedule of Aggregate Values Assigned Upon Issuance of Each Component</t>
  </si>
  <si>
    <t xml:space="preserve">Accordingly, the
aggregate values assigned upon issuance of each component were as follows (in thousands):
Warrants (equity component) Loan and Security Agreement (debt component) Total
Gross proceeds $ - $ 20,000 $ 20,000
Issuance costs - (275 ) (275 )
Net proceeds $ - $ 19,725 $ 19,725
Balance sheet impact at issuance:
Long-term debt, net of discount and offering costs $ - $ 19,725 $ 19,725 </t>
  </si>
  <si>
    <t>Share-Based Compensation (Tables)</t>
  </si>
  <si>
    <t>Schedule of Stock Option Activity</t>
  </si>
  <si>
    <t xml:space="preserve">The Company’s stock option activity for the twenty-six weeks ended June 30, 2019 can be summarized as
follows:
Number of Shares Weighted Average Weighted Average Remaining Contractual
Stock options outstanding at December 30, 2018 681,633 $ 8.84 9.1
Grants 15,000 $ 8.00 10.0
Forfeited - $ - -
Expired - $ - -
Stock options outstanding at June 30, 2019 696,633 $ 8.82 8.9
Stock options exercisable at June 30, 2019 121,693 $ 11.75 8.3 </t>
  </si>
  <si>
    <t>Schedule of Assumptions Used for Stock-based Compensation</t>
  </si>
  <si>
    <t>The
assumptions used in the Black-Scholes valuation model to record the stock-based compensation are as follows:
Including Non-Employee Options
Expected dividend yield 4.00%
- 10.43 %
Expected volatility 30.23% - 31.73 %
Risk-free interest rate 1.60% - 2.85 %
Expected term (in years) 5.50 – 5.75</t>
  </si>
  <si>
    <t>Warrants (Tables)</t>
  </si>
  <si>
    <t>Summary of Warrant Activity</t>
  </si>
  <si>
    <t>The
Company’s warrant activity for the twenty-six weeks ended June 30, 2019, as adjusted for the February 2019 stock dividend,
is as follows:
Number of Shares Weighted Average Weighted Average Remaining Contractual
Warrants outstanding at December 30, 2018 843,089 $ 8.06 4.0
Grants 1,214,279 $ 0.32 4.3
Exercised - $ - -
Forfeited - $ - -
Expired - $ - -
Warrants outstanding at June 30, 2019 2,057,368 $ 3.49 4.3
Warrants exercisable at June 30, 2019 843,089 $ 8.23 3.9</t>
  </si>
  <si>
    <t>Schedule of Assumptions Used for Stock-based Compensation, Warrants</t>
  </si>
  <si>
    <t xml:space="preserve">The
range of assumptions used in the Black-Scholes valuation model to record basis of the warrants as of the grant dates are as follows:
Warrants
Expected dividend yield 4.00% - 6.63 %
Expected volatility 31.73 %
Risk-free interest rate 0.99% - 1.91 %
Expected term (in years) 5.00 </t>
  </si>
  <si>
    <t>Geographic Information and Major Franchisees (Tables)</t>
  </si>
  <si>
    <t>Schedule of Revenues by Geographic Area</t>
  </si>
  <si>
    <t xml:space="preserve">R evenues
by geographic area are as follows (in thousands):
Thirteen Weeks Ended Twenty-six Weeks Ended
June 30, 2019 July 1, 2018 June 30, 2019 July 1, 2018
United States $ 5,059 $ 2,895 $ 9,070 $ 5,643
Other countries 836 1,013 1,698 1,850
Total revenues $ 5,895 $ 3,908 $ 10,768 $ 7,493 </t>
  </si>
  <si>
    <t>Organization and Relationships (Details Narrative) $ in Thousands</t>
  </si>
  <si>
    <t>Oct. 20, 2017</t>
  </si>
  <si>
    <t>Jun. 30, 2019USD ($)</t>
  </si>
  <si>
    <t>Jul. 01, 2018USD ($)</t>
  </si>
  <si>
    <t>Jun. 30, 2019USD ($)Integer</t>
  </si>
  <si>
    <t>Ownership percentage, description</t>
  </si>
  <si>
    <t>On October 20, 2017, the Company completed an initial public offering and issued additional shares of common stock representing 20 percent of its ownership (the "Offering"). The Company's common stock trades on the Nasdaq Capital Market under the symbol "FAT." As of June 30, 2019, FCCG continues to control a significant voting majority of the Company.</t>
  </si>
  <si>
    <t>Initial public offering percentage</t>
  </si>
  <si>
    <t>20.00%</t>
  </si>
  <si>
    <t>Franchising brands and locations, description</t>
  </si>
  <si>
    <t>The Company owns and franchises eight restaurant brands: Fatburger, Buffalo's Cafe, Buffalo's Express, Hurricane Grill &amp; Wings, Ponderosa Steakhouses, Bonanza Steakhouses, Yalla Mediterranean and Elevation Burger. Combined, these brands have over 380 locations open and more than 200 under development.</t>
  </si>
  <si>
    <t>Number of franchise brands</t>
  </si>
  <si>
    <t>Number of franchise locations</t>
  </si>
  <si>
    <t>Number of franchises minimum, under development</t>
  </si>
  <si>
    <t>Income from operations | $</t>
  </si>
  <si>
    <t>Net income (loss) | $</t>
  </si>
  <si>
    <t>Summary of Significant Accounting Policies (Details Narrative) - USD ($) $ in Thousands</t>
  </si>
  <si>
    <t>Feb. 07, 2019</t>
  </si>
  <si>
    <t>Number of common stock share issued</t>
  </si>
  <si>
    <t>Right of use assets</t>
  </si>
  <si>
    <t>Lease liabilities</t>
  </si>
  <si>
    <t>ASU 2016-02 [Member]</t>
  </si>
  <si>
    <t>Domestic Stores [Member]</t>
  </si>
  <si>
    <t>International Stores [Member]</t>
  </si>
  <si>
    <t>Domestic and International Stores [Member]</t>
  </si>
  <si>
    <t>Store opening description</t>
  </si>
  <si>
    <t>If the fees collected are less than the respective store opening fee amounts, the full up-front fees are recognized at opening. The store opening fees are based on out-of-pocket costs to the Company for each store opening and are primarily comprised of labor expenses associated with training, store design, and supply chain setup.</t>
  </si>
  <si>
    <t>Tax Sharing Agreement [Member]</t>
  </si>
  <si>
    <t>Income tax likely being realized</t>
  </si>
  <si>
    <t>The second step is to measure the tax benefit as the largest amount that is more than 50% likely of being realized upon the ultimate settlement.</t>
  </si>
  <si>
    <t>Maximum [Member]</t>
  </si>
  <si>
    <t>FDIC insured amount</t>
  </si>
  <si>
    <t>Interest rate percentage</t>
  </si>
  <si>
    <t>7.50%</t>
  </si>
  <si>
    <t>Royalty fee percentage</t>
  </si>
  <si>
    <t>6.00%</t>
  </si>
  <si>
    <t>Minimum [Member]</t>
  </si>
  <si>
    <t>0.75%</t>
  </si>
  <si>
    <t>Summary of Significant Accounting Policies - Schedule of Affected Amounts Reported in Consolidated Financial Statements (Details) - USD ($) $ in Thousands</t>
  </si>
  <si>
    <t>Operating lease right of use assets classified as held for sale</t>
  </si>
  <si>
    <t>Operating lease liabilities</t>
  </si>
  <si>
    <t>Operating lease liabilities associated with operating lease right of use assets classified as held for sale</t>
  </si>
  <si>
    <t>Amounts Under Previous Accounting Guidance [Member]</t>
  </si>
  <si>
    <t>Acquisitions and Significant Transactions (Details Narrative)</t>
  </si>
  <si>
    <t>Jun. 19, 2019USD ($)Integer$ / sharesshares</t>
  </si>
  <si>
    <t>Dec. 03, 2018USD ($)</t>
  </si>
  <si>
    <t>Jul. 03, 2018USD ($)$ / sharesshares</t>
  </si>
  <si>
    <t>Notes receivable</t>
  </si>
  <si>
    <t>Hurricane Warrants [Member]</t>
  </si>
  <si>
    <t>Number of warrants to purchase common stock | shares</t>
  </si>
  <si>
    <t>Exercise price per share | $ / shares</t>
  </si>
  <si>
    <t>Net tangible and intangible assets acquired</t>
  </si>
  <si>
    <t>Purchase price of business</t>
  </si>
  <si>
    <t>Payment of cash to acquire business</t>
  </si>
  <si>
    <t>Issuance of equity</t>
  </si>
  <si>
    <t>Equity units value per unit</t>
  </si>
  <si>
    <t>Number of units sold | shares</t>
  </si>
  <si>
    <t>Hurricane AMT, LLC [Member] | Hurricane Warrants [Member]</t>
  </si>
  <si>
    <t>Hurricane AMT, LLC [Member] | Series A-1 Fixed Rate Cumulative Preferred Stock [Member]</t>
  </si>
  <si>
    <t>Number of preferred shares designated | shares</t>
  </si>
  <si>
    <t>Intellectual Property Purchase Agreement [Member] | Yalla Mediterranean, LLC [Member]</t>
  </si>
  <si>
    <t>Purchase price description</t>
  </si>
  <si>
    <t>The purchase price for the intellectual property will be paid in the form of an earn-out, calculated as the greater of $1,500,000 or 400% of Yalla Income</t>
  </si>
  <si>
    <t>Purchase price of intellectual property</t>
  </si>
  <si>
    <t>Effective accretion interest rate</t>
  </si>
  <si>
    <t>19.00%</t>
  </si>
  <si>
    <t>Master Agreement [Member] | Yalla Mediterranean Restaurants [Member]</t>
  </si>
  <si>
    <t>Earn-out payable</t>
  </si>
  <si>
    <t xml:space="preserve">The purchase price will be the greater of $1,000,000 or the sum of (i) the first $1,750,000 of gross sale proceeds received from the sale of the Yalla Mediterranean restaurants to franchisee/purchasers, plus (ii) the amount, if any, by which fifty percent (50%) of the net proceeds (after taking into consideration operating income or loss and transaction costs and expenses) from the sale of the Yalla Mediterranean restaurants exceeds $1,750,000. </t>
  </si>
  <si>
    <t>5.40%</t>
  </si>
  <si>
    <t>Interest rate</t>
  </si>
  <si>
    <t>Number of locations | Integer</t>
  </si>
  <si>
    <t>Share price | $ / shares</t>
  </si>
  <si>
    <t>Elevation Burger [Member] | Maximum [Member]</t>
  </si>
  <si>
    <t>Elevation Burger [Member] | Elevation Note [Member]</t>
  </si>
  <si>
    <t>Principal amount of note</t>
  </si>
  <si>
    <t>10.10%</t>
  </si>
  <si>
    <t>Maturity date</t>
  </si>
  <si>
    <t>Jul. 31,
		2026</t>
  </si>
  <si>
    <t>Elevation Burger [Member] | Elevation Buyer Note [Member]</t>
  </si>
  <si>
    <t>Aug. 31,
		2026</t>
  </si>
  <si>
    <t>Acquisitions and Significant Transactions - Schedule of Allocation of Tangible and Intangible Assets Acquired (Details) - USD ($) $ in Thousands</t>
  </si>
  <si>
    <t>Jun. 19, 2019</t>
  </si>
  <si>
    <t>Dec. 03, 2018</t>
  </si>
  <si>
    <t>Jul. 03, 2018</t>
  </si>
  <si>
    <t>Inventory</t>
  </si>
  <si>
    <t>Property and equipment</t>
  </si>
  <si>
    <t>Intangible assets</t>
  </si>
  <si>
    <t>Accounts payable and accrued expenses</t>
  </si>
  <si>
    <t>Total net identifiable assets</t>
  </si>
  <si>
    <t>Deferred franchise fees</t>
  </si>
  <si>
    <t>Amounts payable to franchising agent</t>
  </si>
  <si>
    <t>Assets Classified as Held for Sale (Details Narrative) - USD ($) $ in Thousands</t>
  </si>
  <si>
    <t>Operating lease liabilities related to the assets classified as held for sale</t>
  </si>
  <si>
    <t>Assets Classified as Held for Sale - Schedule of Remaining Assets Classified as Held for Sale (Details) - USD ($) $ in Thousands</t>
  </si>
  <si>
    <t>Property, plant and equipment</t>
  </si>
  <si>
    <t>Assets Classified as Held for Sale - Schedule of Refranchising Restaurant Costs and Expenses (Details) - USD ($) $ in Thousands</t>
  </si>
  <si>
    <t>Restaurant sales</t>
  </si>
  <si>
    <t>Restuarant Sales [Member]</t>
  </si>
  <si>
    <t>Cost of restaurant sales</t>
  </si>
  <si>
    <t>Other restaurant operating costs</t>
  </si>
  <si>
    <t>Notes Receivable (Details Narrative) - USD ($)</t>
  </si>
  <si>
    <t>Trade notes receivable, reserves</t>
  </si>
  <si>
    <t>Interest income on notes receivable</t>
  </si>
  <si>
    <t>Net carrying value of total consideration</t>
  </si>
  <si>
    <t>Debt instrument rate of interest</t>
  </si>
  <si>
    <t>Discount</t>
  </si>
  <si>
    <t>Goodwill - Schedule of Goodwill (Details) - USD ($) $ in Thousands</t>
  </si>
  <si>
    <t>Total Goodwill</t>
  </si>
  <si>
    <t>Fatburger [Member]</t>
  </si>
  <si>
    <t>Buffalo's [Member]</t>
  </si>
  <si>
    <t>Hurricane [Member]</t>
  </si>
  <si>
    <t>Ponderosa [Member]</t>
  </si>
  <si>
    <t>Yalla [Member]</t>
  </si>
  <si>
    <t>Other Intangible Assets - Schedule of Intangible Assets (Details) - USD ($) $ in Thousands</t>
  </si>
  <si>
    <t>Total trademarks</t>
  </si>
  <si>
    <t>Total franchise agreements</t>
  </si>
  <si>
    <t>Total Other Intangible Assets</t>
  </si>
  <si>
    <t>Hurricane [Member] | Franchise Agreements [Member]</t>
  </si>
  <si>
    <t>Cost</t>
  </si>
  <si>
    <t>Accumulated amortization</t>
  </si>
  <si>
    <t>Ponderosa [Member] | Franchise Agreements [Member]</t>
  </si>
  <si>
    <t>Elevation Burger [Member] | Franchise Agreements [Member]</t>
  </si>
  <si>
    <t>Other Intangible Assets - Schedule of Future Amortization (Details) - USD ($) $ in Thousands</t>
  </si>
  <si>
    <t>2020</t>
  </si>
  <si>
    <t>2021</t>
  </si>
  <si>
    <t>2022</t>
  </si>
  <si>
    <t>2023</t>
  </si>
  <si>
    <t>Thereafter</t>
  </si>
  <si>
    <t>Deferred Income - Schedule of Deferred Income (Details) - USD ($) $ in Thousands</t>
  </si>
  <si>
    <t>Deferred royalties</t>
  </si>
  <si>
    <t>Deferred advertising revenue</t>
  </si>
  <si>
    <t>Income Taxes (Details Narrative) - Fog Cutter Capital Group Inc [Member] $ in Thousands</t>
  </si>
  <si>
    <t>Due from related party</t>
  </si>
  <si>
    <t>Net operating loss carryforward</t>
  </si>
  <si>
    <t>Taxes payable</t>
  </si>
  <si>
    <t>Income Taxes - Schedule of Net Operating Loss (Details) - FCCG [Member] $ in Thousands</t>
  </si>
  <si>
    <t>2019 [Member]</t>
  </si>
  <si>
    <t>2020 [Member]</t>
  </si>
  <si>
    <t>2021 [Member]</t>
  </si>
  <si>
    <t>2022 [Member]</t>
  </si>
  <si>
    <t>2023 [Member]</t>
  </si>
  <si>
    <t>Thereafter [Member]</t>
  </si>
  <si>
    <t>Income Taxes - Schedule of Components of Deferred Tax Assets and Liabilities (Details) - USD ($) $ in Thousands</t>
  </si>
  <si>
    <t>Reserves and accruals</t>
  </si>
  <si>
    <t>Intangibles</t>
  </si>
  <si>
    <t>Deferred state income tax</t>
  </si>
  <si>
    <t>Tax credits</t>
  </si>
  <si>
    <t>NOL carryforward</t>
  </si>
  <si>
    <t>Interest expense</t>
  </si>
  <si>
    <t>Income Taxes - Schedule of Components of the Income Tax Provision (Benefit) (Details) - USD ($) $ in Thousands</t>
  </si>
  <si>
    <t>Current: Federal</t>
  </si>
  <si>
    <t>Current: State</t>
  </si>
  <si>
    <t>Current: Foreign</t>
  </si>
  <si>
    <t>Current Income Tax Expense (Benefit), Total</t>
  </si>
  <si>
    <t>Deferred: Federal</t>
  </si>
  <si>
    <t>Deferred: State</t>
  </si>
  <si>
    <t>Deferred: Income Tax Expense (Benefit), Total</t>
  </si>
  <si>
    <t>Total income tax expense</t>
  </si>
  <si>
    <t>Income Taxes - Schedule of Statutory Income Tax Rate to Pretax Income (Details) - USD ($) $ in Thousands</t>
  </si>
  <si>
    <t>Tax benefit at statutory rate</t>
  </si>
  <si>
    <t>State and local income taxes</t>
  </si>
  <si>
    <t>Foreign taxes</t>
  </si>
  <si>
    <t>Dividends on mandatorily redeemable preferred stock</t>
  </si>
  <si>
    <t>Total income tax (benefit) expense</t>
  </si>
  <si>
    <t>Leases (Details Narrative) $ in Thousands</t>
  </si>
  <si>
    <t>Number of restuarant properties | Integer</t>
  </si>
  <si>
    <t>Lease expense | $</t>
  </si>
  <si>
    <t>Weighted average remaining lease term</t>
  </si>
  <si>
    <t>6 years</t>
  </si>
  <si>
    <t>Weighted average discount rate</t>
  </si>
  <si>
    <t>15.90%</t>
  </si>
  <si>
    <t>Leases remaining term</t>
  </si>
  <si>
    <t>1 year 1 month 6 days</t>
  </si>
  <si>
    <t>Lease options to extend</t>
  </si>
  <si>
    <t>5 years</t>
  </si>
  <si>
    <t>8 years 3 months 19 days</t>
  </si>
  <si>
    <t>10 years</t>
  </si>
  <si>
    <t>Leases - Summary of Operating Lease Right of Use Assets and Operating Lease Liabilities Relating to Operating Leases (Details) - USD ($) $ in Thousands</t>
  </si>
  <si>
    <t>Corporate Offices And For Certain Restaurant Properties [Member]</t>
  </si>
  <si>
    <t>Leases - Schedule of Contractual Future Maturities of Operating Lease Liabilities (Details) - USD ($) $ in Thousands</t>
  </si>
  <si>
    <t>Total lease payments</t>
  </si>
  <si>
    <t>Less imputed interest</t>
  </si>
  <si>
    <t>Leases - Summary of Supplemental Cash Flow Information Related to Leases (Details) - USD ($) $ in Thousands</t>
  </si>
  <si>
    <t>Operating lease right of use assets obtained in exchange for new lease obligations: Operating lease liabilities</t>
  </si>
  <si>
    <t>Cash paid for amounts included in the measurement of operating lease liabilities: Operating cash flows from operating leases</t>
  </si>
  <si>
    <t>Debt (Details Narrative) - USD ($)</t>
  </si>
  <si>
    <t>Jul. 24, 2019</t>
  </si>
  <si>
    <t>Jan. 29, 2019</t>
  </si>
  <si>
    <t>Repayment of borrowings</t>
  </si>
  <si>
    <t>Amortization of debt discount</t>
  </si>
  <si>
    <t>FB Lending Term Loan [Member]</t>
  </si>
  <si>
    <t>Debt instrument, principal amount</t>
  </si>
  <si>
    <t>Accrued interest and prepayment fees</t>
  </si>
  <si>
    <t>Accretion expense</t>
  </si>
  <si>
    <t>Unamortized debt offering costs</t>
  </si>
  <si>
    <t>Debt interest rate</t>
  </si>
  <si>
    <t>29.80%</t>
  </si>
  <si>
    <t>TCA Global Credit Master Fund, LP [Member]</t>
  </si>
  <si>
    <t>Payment of cash for acquisition</t>
  </si>
  <si>
    <t>Warrants issued to purchase shares</t>
  </si>
  <si>
    <t>Share price</t>
  </si>
  <si>
    <t>Debt maturity date</t>
  </si>
  <si>
    <t>Debt outstanding amount</t>
  </si>
  <si>
    <t>Net of loan discount</t>
  </si>
  <si>
    <t>Debt offering costs</t>
  </si>
  <si>
    <t>Amortization of payments per month</t>
  </si>
  <si>
    <t>Loan and Security Agreement (Debt Component) [Member]</t>
  </si>
  <si>
    <t>Term loan borrowings</t>
  </si>
  <si>
    <t>Exercise price per share</t>
  </si>
  <si>
    <t>20.90%</t>
  </si>
  <si>
    <t>Increase in borrowings</t>
  </si>
  <si>
    <t>Amortization of debt offering costs</t>
  </si>
  <si>
    <t>Loan and Security Agreement (Debt Component) [Member] | Subsequent Event [Member]</t>
  </si>
  <si>
    <t>Payment for extension fee</t>
  </si>
  <si>
    <t>Late fee</t>
  </si>
  <si>
    <t>Loan and Security Agreement (Debt Component) [Member] | Lion Warrant [Member] | Subsequent Event [Member]</t>
  </si>
  <si>
    <t>Warrant extended date, description</t>
  </si>
  <si>
    <t>Extends the date on which the Lion Warrant was initially exercisable from October 1, 2019 to June 30, 2020, which coincides with the maturity date of the loan made under the Loan and Security Agreement.</t>
  </si>
  <si>
    <t>Loan and Security Agreement (Debt Component) [Member] | Placement Agent Warrants [Member]</t>
  </si>
  <si>
    <t>Loan and Security Agreement (Debt Component) [Member] | Lion Fund, L.P. and The Lion Fund II, L.P [Member]</t>
  </si>
  <si>
    <t>Proceeds from loan</t>
  </si>
  <si>
    <t>Jun. 30,
		2020</t>
  </si>
  <si>
    <t>Loan and Security Agreement (Debt Component) [Member] | Lion Fund, L.P. and The Lion Fund II, L.P [Member] | FB Lending, LLC [Member]</t>
  </si>
  <si>
    <t>Warrant expiration date</t>
  </si>
  <si>
    <t>Oct. 1,
		2019</t>
  </si>
  <si>
    <t>Increase in interest rate</t>
  </si>
  <si>
    <t>5.00%</t>
  </si>
  <si>
    <t>Loan and Security Agreement (Debt Component) [Member] | Hurricane Acquisition [Member]</t>
  </si>
  <si>
    <t>Debt - Schedule of Aggregate Values Assigned Upon Issuance of Each Component (Details) $ in Thousands</t>
  </si>
  <si>
    <t>Gross proceeds</t>
  </si>
  <si>
    <t>Issuance costs</t>
  </si>
  <si>
    <t>Net proceeds</t>
  </si>
  <si>
    <t>Long-term debt, net of discount and offering costs</t>
  </si>
  <si>
    <t>Warrants (Equity Component) [Member]</t>
  </si>
  <si>
    <t>Mandatorily Redeemable Preferred Stock (Details Narrative) - USD ($)</t>
  </si>
  <si>
    <t>Jun. 27, 2018</t>
  </si>
  <si>
    <t>Jun. 08, 2018</t>
  </si>
  <si>
    <t>Jun. 07, 2018</t>
  </si>
  <si>
    <t>Number of shares issued</t>
  </si>
  <si>
    <t>Fog Cutter Capital Group Inc [Member]</t>
  </si>
  <si>
    <t>Related party debt balance amount converted</t>
  </si>
  <si>
    <t>Subscription Agreement [Member]</t>
  </si>
  <si>
    <t>Sale of units in transactions</t>
  </si>
  <si>
    <t>Sales price of shares issuance and sale</t>
  </si>
  <si>
    <t>Proceeds from initial pubilc offering</t>
  </si>
  <si>
    <t>Subscription Agreement [Member] | Warrant [Member]</t>
  </si>
  <si>
    <t>Number of shares eligible for warrants</t>
  </si>
  <si>
    <t>Warrants exercise price</t>
  </si>
  <si>
    <t>Subscription Agreement [Member] | Series A Warrants [Member]</t>
  </si>
  <si>
    <t>Note Exchange Agreement [Member]</t>
  </si>
  <si>
    <t>Debt principal balance</t>
  </si>
  <si>
    <t>Principal and interest balance of debt</t>
  </si>
  <si>
    <t>Note Exchange Agreement [Member] | Fog Cutter Capital Group Inc [Member]</t>
  </si>
  <si>
    <t>Series A Preferred Stock [Member]</t>
  </si>
  <si>
    <t>Number of shares designated</t>
  </si>
  <si>
    <t>Liquidation preference shares</t>
  </si>
  <si>
    <t>Cash dividend rate</t>
  </si>
  <si>
    <t>9.90%</t>
  </si>
  <si>
    <t>Deferred dividend rate</t>
  </si>
  <si>
    <t>4.00%</t>
  </si>
  <si>
    <t>Cash redemption price per share</t>
  </si>
  <si>
    <t>Preferred stock, shares outstanding</t>
  </si>
  <si>
    <t>Preferred stock, face value</t>
  </si>
  <si>
    <t>Debt discount</t>
  </si>
  <si>
    <t>Effective interest rate</t>
  </si>
  <si>
    <t>14.20%</t>
  </si>
  <si>
    <t>Series A Preferred Stock [Member] | Subscription Agreement [Member]</t>
  </si>
  <si>
    <t>Series A Preferred Stock [Member] | On Or Prior to June 30, 2021 [Member]</t>
  </si>
  <si>
    <t>Series A Preferred Stock [Member] | After June 30, 2021 and On Or Prior to June 30, 2022 [Member]</t>
  </si>
  <si>
    <t>Series A Preferred Stock [Member] | After June 30, 2022 [Member]</t>
  </si>
  <si>
    <t>Series A Fixed Rate Cumulative Preferred Stock [Member] | Subscription Agreement [Member]</t>
  </si>
  <si>
    <t>Number of preferred stock designated</t>
  </si>
  <si>
    <t>Series A Fixed Rate Cumulative Preferred Stock [Member] | Note Exchange Agreement [Member]</t>
  </si>
  <si>
    <t>Number of shares converted</t>
  </si>
  <si>
    <t>Conversion price per share</t>
  </si>
  <si>
    <t>Exchange Shares [Member] | Note Exchange Agreement [Member]</t>
  </si>
  <si>
    <t>Exchange Shares [Member] | Note Exchange Agreement [Member] | Common Stock [Member]</t>
  </si>
  <si>
    <t>Series A-1 Preferred Stock [Member]</t>
  </si>
  <si>
    <t>6.90%</t>
  </si>
  <si>
    <t>Related Party Transactions (Details Narrative) - USD ($) $ in Thousands</t>
  </si>
  <si>
    <t>Jul. 05, 2018</t>
  </si>
  <si>
    <t>10.00%</t>
  </si>
  <si>
    <t>Accrued interest income receivable</t>
  </si>
  <si>
    <t>Homestyle Dining LLC [Member]</t>
  </si>
  <si>
    <t>15.00%</t>
  </si>
  <si>
    <t>Principal amount</t>
  </si>
  <si>
    <t>Shareholders' Equity (Details Narrative) - $ / shares</t>
  </si>
  <si>
    <t>May 21, 2019</t>
  </si>
  <si>
    <t>Feb. 22, 2019</t>
  </si>
  <si>
    <t>Common stock, dividend percentage</t>
  </si>
  <si>
    <t>2.13%</t>
  </si>
  <si>
    <t>Common stock, dividend per share</t>
  </si>
  <si>
    <t>Divisend, payable date</t>
  </si>
  <si>
    <t>Feb. 28,
		2019</t>
  </si>
  <si>
    <t>Dividend, closing of business date</t>
  </si>
  <si>
    <t>Feb. 19,
		2019</t>
  </si>
  <si>
    <t>Share issued price per share</t>
  </si>
  <si>
    <t>Non-Employees [Member]</t>
  </si>
  <si>
    <t>Share-Based Compensation (Details Narrative) - USD ($) $ in Thousands</t>
  </si>
  <si>
    <t>Options vesting period</t>
  </si>
  <si>
    <t>3 years</t>
  </si>
  <si>
    <t>Options vesting description</t>
  </si>
  <si>
    <t xml:space="preserve">All of the stock options issued by the Company to date have included a vesting period of three years, with one-third of each grant vesting annually. </t>
  </si>
  <si>
    <t>Stock based compensation expense</t>
  </si>
  <si>
    <t>Stock based compensation to non-vested grants</t>
  </si>
  <si>
    <t>2017 Omnibus Equity Incentive Plan [Member] | Maximum [Member]</t>
  </si>
  <si>
    <t>Number of shares available for grant</t>
  </si>
  <si>
    <t>Share-Based Compensation - Schedule of Stock Option Activity (Details)</t>
  </si>
  <si>
    <t>Jun. 30, 2019$ / sharesshares</t>
  </si>
  <si>
    <t>Number of Shares, Stock options outstanding, beginning balance | shares</t>
  </si>
  <si>
    <t>Number of Shares, Grants | shares</t>
  </si>
  <si>
    <t>Number of Shares, Forfeited | shares</t>
  </si>
  <si>
    <t>Number of Shares, Expired | shares</t>
  </si>
  <si>
    <t>Number of Shares, Stock options outstanding, ending balance | shares</t>
  </si>
  <si>
    <t>Number of Shares, Stock options exercisable, ending balance | shares</t>
  </si>
  <si>
    <t>Weighted Average Exercise Price, Stock options outstanding, beginning balance | $ / shares</t>
  </si>
  <si>
    <t>Weighted Average Exercise Price, Grants | $ / shares</t>
  </si>
  <si>
    <t>Weighted Average Exercise Price, Forfeited | $ / shares</t>
  </si>
  <si>
    <t>Weighted Average Exercise Price, Expired | $ / shares</t>
  </si>
  <si>
    <t>Weighted Average Exercise Price, Stock options outstanding, ending balance | $ / shares</t>
  </si>
  <si>
    <t>Weighted Average Exercise Price, Stock options exercisable, ending balance | $ / shares</t>
  </si>
  <si>
    <t>Weighted Average Remaining Contractual Life (Years), Stock options outstanding, beginning balance</t>
  </si>
  <si>
    <t>9 years 1 month 6 days</t>
  </si>
  <si>
    <t>Weighted Average Remaining Contractual Life (Years), Grants</t>
  </si>
  <si>
    <t>Weighted Average Remaining Contractual Life (Years), Stock options outstanding, ending balance</t>
  </si>
  <si>
    <t>8 years 10 months 25 days</t>
  </si>
  <si>
    <t>Weighted Average Remaining Contractual Life (Years), Stock options exercisable, ending balance</t>
  </si>
  <si>
    <t>Share-Based Compensation - Schedule of Assumptions Used for Stock-based Compensation (Details) - Including Non-Employee Options [Member]</t>
  </si>
  <si>
    <t>Expected dividend yield</t>
  </si>
  <si>
    <t>Expected volatility</t>
  </si>
  <si>
    <t>30.23%</t>
  </si>
  <si>
    <t>Risk-free interest rate</t>
  </si>
  <si>
    <t>1.60%</t>
  </si>
  <si>
    <t>Expected term (in years)</t>
  </si>
  <si>
    <t>5 years 6 months</t>
  </si>
  <si>
    <t>10.43%</t>
  </si>
  <si>
    <t>31.73%</t>
  </si>
  <si>
    <t>2.85%</t>
  </si>
  <si>
    <t>5 years 9 months</t>
  </si>
  <si>
    <t>Warrants (Details Narrative) - USD ($)</t>
  </si>
  <si>
    <t>Warrants exercisable date, description</t>
  </si>
  <si>
    <t>exercisable at any time between October 1, 2019 and January 29, 2024</t>
  </si>
  <si>
    <t>Common Stock Warrants [Member]</t>
  </si>
  <si>
    <t>Common stock warrants value</t>
  </si>
  <si>
    <t>exercisable commencing April 20, 2018 through October 20, 2022.</t>
  </si>
  <si>
    <t>Subscription Warrants [Member]</t>
  </si>
  <si>
    <t>Exchange Warrants [Member]</t>
  </si>
  <si>
    <t>Lender Warrant [Member]</t>
  </si>
  <si>
    <t>Lender Warrant [Member] | FB Lending, LLC [Member]</t>
  </si>
  <si>
    <t>Placement Agent Warrants [Member]</t>
  </si>
  <si>
    <t>Placement Agent Warrants [Member] | FB Lending, LLC [Member]</t>
  </si>
  <si>
    <t>Elevation Warrant [Member] | Elevation Burger [Member]</t>
  </si>
  <si>
    <t>Warrants exercisable, term</t>
  </si>
  <si>
    <t>Warrants exercisable term, description</t>
  </si>
  <si>
    <t>exercisable for a period of five years, but only in the event of a merger of the Company and FCCG, commencing on the second business day following the potential merger and ending on the five year anniversary thereafter</t>
  </si>
  <si>
    <t>Warrants - Summary of Warrant Activity (Details) - Warrant [Member]</t>
  </si>
  <si>
    <t>Number of Shares, Warrants Outstanding, Beginning balance</t>
  </si>
  <si>
    <t>Number of Shares, Warrants Grants</t>
  </si>
  <si>
    <t>Number of Shares, Warrants Exercised</t>
  </si>
  <si>
    <t>Number of Shares, Warrants Forfeited</t>
  </si>
  <si>
    <t>Number of Shares, Warrants Expired</t>
  </si>
  <si>
    <t>Number of Shares, Warrants Outstanding, Ending balance</t>
  </si>
  <si>
    <t>Number of Shares, Warrants Exercisable Ending Balance</t>
  </si>
  <si>
    <t>Weighted Average Exercise Price, Warrants outstanding, Beginning balance | $ / shares</t>
  </si>
  <si>
    <t>Weighted Average Exercise Price, Warrants grants | $ / shares</t>
  </si>
  <si>
    <t>Weighted Average Exercise Price, Warrants outstanding, Ending balance | $ / shares</t>
  </si>
  <si>
    <t>Weighted Average Exercise Price, Warrants exercisable ending balance | $ / shares</t>
  </si>
  <si>
    <t>Weighted Average Remaining Contractual Life (Years), Warrants outstanding, Beginning balance</t>
  </si>
  <si>
    <t>4 years</t>
  </si>
  <si>
    <t>Weighted Average Remaining Contractual Life (Years), Warrants Grants</t>
  </si>
  <si>
    <t>4 years 3 months 19 days</t>
  </si>
  <si>
    <t>Weighted Average Remaining Contractual Life (Years), Warrants outstanding, Ending balance</t>
  </si>
  <si>
    <t>Weighted Average Remaining Contractual Life (Years), Warrants exercisable</t>
  </si>
  <si>
    <t>3 years 10 months 25 days</t>
  </si>
  <si>
    <t>Warrants - Schedule of Assumptions Used for Stock-based Compensation, Warrants (Details) - Warrant [Member]</t>
  </si>
  <si>
    <t>Measurement Input, Expected Dividend Rate [Member] | Minimum [Member]</t>
  </si>
  <si>
    <t>Fair value of assumptions, percentage</t>
  </si>
  <si>
    <t>Measurement Input, Expected Dividend Rate [Member] | Maximum [Member]</t>
  </si>
  <si>
    <t>6.63%</t>
  </si>
  <si>
    <t>Measurement Input, Price Volatility [Member]</t>
  </si>
  <si>
    <t>Measurement Input, Risk Free Interest Rate [Member] | Minimum [Member]</t>
  </si>
  <si>
    <t>0.99%</t>
  </si>
  <si>
    <t>Measurement Input, Risk Free Interest Rate [Member] | Maximum [Member]</t>
  </si>
  <si>
    <t>1.91%</t>
  </si>
  <si>
    <t>Measurement Input, Expected Term [Member]</t>
  </si>
  <si>
    <t>Fair value of assumptions, expected term</t>
  </si>
  <si>
    <t>Dividends on Common Stock (Details Narrative) - $ / shares</t>
  </si>
  <si>
    <t>Common stock dividend rate</t>
  </si>
  <si>
    <t>Dividend declared per share</t>
  </si>
  <si>
    <t>Dividend payable date</t>
  </si>
  <si>
    <t>Dividend payable record date</t>
  </si>
  <si>
    <t>Shares issued price per share</t>
  </si>
  <si>
    <t>Commitments and Contingencies (Details Narrative)</t>
  </si>
  <si>
    <t>Jun. 30, 2019ft²</t>
  </si>
  <si>
    <t>Elevation Subleases [Member] | Unrelated Third party [Member]</t>
  </si>
  <si>
    <t>Square feet of space</t>
  </si>
  <si>
    <t>Beverly Hills, California [Member]</t>
  </si>
  <si>
    <t>Operating lease expiration date</t>
  </si>
  <si>
    <t>Apr. 30,
		2020</t>
  </si>
  <si>
    <t>Additional square feet of space</t>
  </si>
  <si>
    <t>Additional operating lease expiration date</t>
  </si>
  <si>
    <t>Feb. 29,
		2024</t>
  </si>
  <si>
    <t>Plano,TX [Member]</t>
  </si>
  <si>
    <t>Mar. 31,
		2021</t>
  </si>
  <si>
    <t>Falls Church, VA [Member]</t>
  </si>
  <si>
    <t>Geographic Information and Major Franchisees (Details Narrative)</t>
  </si>
  <si>
    <t>Franchise revenue percentage description</t>
  </si>
  <si>
    <t>No individual franchisee accounted for more than 10% of the Company's revenues</t>
  </si>
  <si>
    <t>Geographic Information and Major Franchisees - Schedule of Revenues by Geographic Area (Details) - USD ($) $ in Thousands</t>
  </si>
  <si>
    <t>Total Revenue</t>
  </si>
  <si>
    <t>United States [Member]</t>
  </si>
  <si>
    <t>Other Countries [Member]</t>
  </si>
  <si>
    <t>Subsequent Events (Details Narrative) - Loan and Security Agreement (Debt Component) [Member] - Subsequent Event [Member]</t>
  </si>
  <si>
    <t>Jul. 24, 2019USD ($)</t>
  </si>
  <si>
    <t>Lion Warra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1182676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06</v>
      </c>
    </row>
    <row r="4" spans="1:2">
      <c r="A4" s="4" t="s">
        <v>4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40</v>
      </c>
      <c r="C3" s="6" t="n">
        <v>653</v>
      </c>
    </row>
    <row r="4" spans="1:3">
      <c r="A4" s="4" t="s">
        <v>36</v>
      </c>
      <c r="B4" s="5" t="n">
        <v>3046</v>
      </c>
      <c r="C4" s="5" t="n">
        <v>1779</v>
      </c>
    </row>
    <row r="5" spans="1:3">
      <c r="A5" s="4" t="s">
        <v>37</v>
      </c>
      <c r="B5" s="5" t="n">
        <v>227</v>
      </c>
      <c r="C5" s="5" t="n">
        <v>65</v>
      </c>
    </row>
    <row r="6" spans="1:3">
      <c r="A6" s="4" t="s">
        <v>38</v>
      </c>
      <c r="B6" s="5" t="n">
        <v>5226</v>
      </c>
      <c r="C6" s="4" t="s">
        <v>39</v>
      </c>
    </row>
    <row r="7" spans="1:3">
      <c r="A7" s="4" t="s">
        <v>40</v>
      </c>
      <c r="B7" s="5" t="n">
        <v>367</v>
      </c>
      <c r="C7" s="5" t="n">
        <v>1042</v>
      </c>
    </row>
    <row r="8" spans="1:3">
      <c r="A8" s="4" t="s">
        <v>41</v>
      </c>
      <c r="B8" s="5" t="n">
        <v>9406</v>
      </c>
      <c r="C8" s="5" t="n">
        <v>3539</v>
      </c>
    </row>
    <row r="9" spans="1:3">
      <c r="A9" s="4" t="s">
        <v>42</v>
      </c>
      <c r="B9" s="5" t="n">
        <v>1930</v>
      </c>
      <c r="C9" s="5" t="n">
        <v>212</v>
      </c>
    </row>
    <row r="10" spans="1:3">
      <c r="A10" s="4" t="s">
        <v>43</v>
      </c>
      <c r="B10" s="5" t="n">
        <v>20275</v>
      </c>
      <c r="C10" s="5" t="n">
        <v>15514</v>
      </c>
    </row>
    <row r="11" spans="1:3">
      <c r="A11" s="4" t="s">
        <v>44</v>
      </c>
      <c r="B11" s="5" t="n">
        <v>2566</v>
      </c>
      <c r="C11" s="5" t="n">
        <v>2236</v>
      </c>
    </row>
    <row r="12" spans="1:3">
      <c r="A12" s="4" t="s">
        <v>45</v>
      </c>
      <c r="B12" s="5" t="n">
        <v>1147</v>
      </c>
      <c r="C12" s="4" t="s">
        <v>39</v>
      </c>
    </row>
    <row r="13" spans="1:3">
      <c r="A13" s="4" t="s">
        <v>46</v>
      </c>
      <c r="B13" s="5" t="n">
        <v>11992</v>
      </c>
      <c r="C13" s="5" t="n">
        <v>10391</v>
      </c>
    </row>
    <row r="14" spans="1:3">
      <c r="A14" s="4" t="s">
        <v>47</v>
      </c>
      <c r="B14" s="5" t="n">
        <v>30199</v>
      </c>
      <c r="C14" s="5" t="n">
        <v>23289</v>
      </c>
    </row>
    <row r="15" spans="1:3">
      <c r="A15" s="4" t="s">
        <v>48</v>
      </c>
      <c r="B15" s="5" t="n">
        <v>673</v>
      </c>
      <c r="C15" s="5" t="n">
        <v>2779</v>
      </c>
    </row>
    <row r="16" spans="1:3">
      <c r="A16" s="4" t="s">
        <v>49</v>
      </c>
      <c r="B16" s="5" t="n">
        <v>78188</v>
      </c>
      <c r="C16" s="5" t="n">
        <v>57960</v>
      </c>
    </row>
    <row r="17" spans="1:3">
      <c r="A17" s="3" t="s">
        <v>50</v>
      </c>
    </row>
    <row r="18" spans="1:3">
      <c r="A18" s="4" t="s">
        <v>51</v>
      </c>
      <c r="B18" s="5" t="n">
        <v>6472</v>
      </c>
      <c r="C18" s="5" t="n">
        <v>4415</v>
      </c>
    </row>
    <row r="19" spans="1:3">
      <c r="A19" s="4" t="s">
        <v>52</v>
      </c>
      <c r="B19" s="5" t="n">
        <v>4774</v>
      </c>
      <c r="C19" s="5" t="n">
        <v>3705</v>
      </c>
    </row>
    <row r="20" spans="1:3">
      <c r="A20" s="4" t="s">
        <v>53</v>
      </c>
      <c r="B20" s="5" t="n">
        <v>208</v>
      </c>
      <c r="C20" s="5" t="n">
        <v>369</v>
      </c>
    </row>
    <row r="21" spans="1:3">
      <c r="A21" s="4" t="s">
        <v>54</v>
      </c>
      <c r="B21" s="5" t="n">
        <v>1066</v>
      </c>
      <c r="C21" s="5" t="n">
        <v>2250</v>
      </c>
    </row>
    <row r="22" spans="1:3">
      <c r="A22" s="4" t="s">
        <v>55</v>
      </c>
      <c r="B22" s="5" t="n">
        <v>1020</v>
      </c>
      <c r="C22" s="5" t="n">
        <v>1076</v>
      </c>
    </row>
    <row r="23" spans="1:3">
      <c r="A23" s="4" t="s">
        <v>56</v>
      </c>
      <c r="B23" s="5" t="n">
        <v>768</v>
      </c>
      <c r="C23" s="5" t="n">
        <v>391</v>
      </c>
    </row>
    <row r="24" spans="1:3">
      <c r="A24" s="4" t="s">
        <v>57</v>
      </c>
      <c r="B24" s="5" t="n">
        <v>3371</v>
      </c>
      <c r="C24" s="4" t="s">
        <v>39</v>
      </c>
    </row>
    <row r="25" spans="1:3">
      <c r="A25" s="4" t="s">
        <v>58</v>
      </c>
      <c r="B25" s="5" t="n">
        <v>461</v>
      </c>
      <c r="C25" s="4" t="s">
        <v>39</v>
      </c>
    </row>
    <row r="26" spans="1:3">
      <c r="A26" s="4" t="s">
        <v>59</v>
      </c>
      <c r="B26" s="5" t="n">
        <v>23836</v>
      </c>
      <c r="C26" s="5" t="n">
        <v>15400</v>
      </c>
    </row>
    <row r="27" spans="1:3">
      <c r="A27" s="4" t="s">
        <v>60</v>
      </c>
      <c r="B27" s="5" t="n">
        <v>41976</v>
      </c>
      <c r="C27" s="5" t="n">
        <v>27606</v>
      </c>
    </row>
    <row r="28" spans="1:3">
      <c r="A28" s="4" t="s">
        <v>61</v>
      </c>
      <c r="B28" s="5" t="n">
        <v>6151</v>
      </c>
      <c r="C28" s="5" t="n">
        <v>6621</v>
      </c>
    </row>
    <row r="29" spans="1:3">
      <c r="A29" s="4" t="s">
        <v>62</v>
      </c>
      <c r="B29" s="5" t="n">
        <v>4291</v>
      </c>
      <c r="C29" s="5" t="n">
        <v>3497</v>
      </c>
    </row>
    <row r="30" spans="1:3">
      <c r="A30" s="4" t="s">
        <v>63</v>
      </c>
      <c r="B30" s="5" t="n">
        <v>706</v>
      </c>
      <c r="C30" s="4" t="s">
        <v>39</v>
      </c>
    </row>
    <row r="31" spans="1:3">
      <c r="A31" s="4" t="s">
        <v>64</v>
      </c>
      <c r="B31" s="5" t="n">
        <v>14223</v>
      </c>
      <c r="C31" s="5" t="n">
        <v>14191</v>
      </c>
    </row>
    <row r="32" spans="1:3">
      <c r="A32" s="4" t="s">
        <v>65</v>
      </c>
      <c r="B32" s="5" t="n">
        <v>428</v>
      </c>
      <c r="C32" s="5" t="n">
        <v>228</v>
      </c>
    </row>
    <row r="33" spans="1:3">
      <c r="A33" s="4" t="s">
        <v>66</v>
      </c>
      <c r="B33" s="5" t="n">
        <v>5555</v>
      </c>
      <c r="C33" s="4" t="s">
        <v>39</v>
      </c>
    </row>
    <row r="34" spans="1:3">
      <c r="A34" s="4" t="s">
        <v>67</v>
      </c>
      <c r="B34" s="4" t="s">
        <v>39</v>
      </c>
      <c r="C34" s="5" t="n">
        <v>78</v>
      </c>
    </row>
    <row r="35" spans="1:3">
      <c r="A35" s="4" t="s">
        <v>68</v>
      </c>
      <c r="B35" s="5" t="n">
        <v>73330</v>
      </c>
      <c r="C35" s="5" t="n">
        <v>52221</v>
      </c>
    </row>
    <row r="36" spans="1:3">
      <c r="A36" s="4" t="s">
        <v>69</v>
      </c>
      <c r="B36" s="4" t="s">
        <v>39</v>
      </c>
      <c r="C36" s="4" t="s">
        <v>39</v>
      </c>
    </row>
    <row r="37" spans="1:3">
      <c r="A37" s="3" t="s">
        <v>70</v>
      </c>
    </row>
    <row r="38" spans="1:3">
      <c r="A38" s="4" t="s">
        <v>71</v>
      </c>
      <c r="B38" s="5" t="n">
        <v>11094</v>
      </c>
      <c r="C38" s="5" t="n">
        <v>10757</v>
      </c>
    </row>
    <row r="39" spans="1:3">
      <c r="A39" s="4" t="s">
        <v>72</v>
      </c>
      <c r="B39" s="5" t="n">
        <v>-6236</v>
      </c>
      <c r="C39" s="5" t="n">
        <v>-5018</v>
      </c>
    </row>
    <row r="40" spans="1:3">
      <c r="A40" s="4" t="s">
        <v>73</v>
      </c>
      <c r="B40" s="5" t="n">
        <v>4858</v>
      </c>
      <c r="C40" s="5" t="n">
        <v>5739</v>
      </c>
    </row>
    <row r="41" spans="1:3">
      <c r="A41" s="4" t="s">
        <v>74</v>
      </c>
      <c r="B41" s="6" t="n">
        <v>78188</v>
      </c>
      <c r="C41" s="6" t="n">
        <v>57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row r="7" spans="1:2">
      <c r="A7" s="4" t="s">
        <v>256</v>
      </c>
      <c r="B7" s="4" t="s">
        <v>257</v>
      </c>
    </row>
    <row r="8" spans="1:2">
      <c r="A8" s="4" t="s">
        <v>35</v>
      </c>
      <c r="B8" s="4" t="s">
        <v>258</v>
      </c>
    </row>
    <row r="9" spans="1:2">
      <c r="A9" s="4" t="s">
        <v>259</v>
      </c>
      <c r="B9" s="4" t="s">
        <v>260</v>
      </c>
    </row>
    <row r="10" spans="1:2">
      <c r="A10" s="4" t="s">
        <v>261</v>
      </c>
      <c r="B10" s="4" t="s">
        <v>262</v>
      </c>
    </row>
    <row r="11" spans="1:2">
      <c r="A11" s="4" t="s">
        <v>200</v>
      </c>
      <c r="B11" s="4" t="s">
        <v>263</v>
      </c>
    </row>
    <row r="12" spans="1:2">
      <c r="A12" s="4" t="s">
        <v>264</v>
      </c>
      <c r="B12" s="4" t="s">
        <v>265</v>
      </c>
    </row>
    <row r="13" spans="1:2">
      <c r="A13" s="4" t="s">
        <v>213</v>
      </c>
      <c r="B13" s="4" t="s">
        <v>266</v>
      </c>
    </row>
    <row r="14" spans="1:2">
      <c r="A14" s="4" t="s">
        <v>90</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33</v>
      </c>
    </row>
    <row r="2" spans="1:3">
      <c r="A2" s="3" t="s">
        <v>76</v>
      </c>
    </row>
    <row r="3" spans="1:3">
      <c r="A3" s="4" t="s">
        <v>77</v>
      </c>
      <c r="B3" s="6" t="n">
        <v>74</v>
      </c>
      <c r="C3" s="6" t="n">
        <v>42</v>
      </c>
    </row>
    <row r="4" spans="1:3">
      <c r="A4" s="4" t="s">
        <v>78</v>
      </c>
      <c r="B4" s="5" t="n">
        <v>30</v>
      </c>
      <c r="C4" s="5" t="n">
        <v>17</v>
      </c>
    </row>
    <row r="5" spans="1:3">
      <c r="A5" s="4" t="s">
        <v>79</v>
      </c>
      <c r="B5" s="5" t="n">
        <v>641</v>
      </c>
      <c r="C5" s="5" t="n">
        <v>595</v>
      </c>
    </row>
    <row r="6" spans="1:3">
      <c r="A6" s="4" t="s">
        <v>80</v>
      </c>
      <c r="B6" s="5" t="n">
        <v>37</v>
      </c>
      <c r="C6" s="5" t="n">
        <v>37</v>
      </c>
    </row>
    <row r="7" spans="1:3">
      <c r="A7" s="4" t="s">
        <v>81</v>
      </c>
      <c r="B7" s="6" t="n">
        <v>86</v>
      </c>
      <c r="C7" s="6" t="n">
        <v>112</v>
      </c>
    </row>
    <row r="8" spans="1:3">
      <c r="A8" s="4" t="s">
        <v>82</v>
      </c>
      <c r="B8" s="7" t="n">
        <v>0.0001</v>
      </c>
      <c r="C8" s="7" t="n">
        <v>0.0001</v>
      </c>
    </row>
    <row r="9" spans="1:3">
      <c r="A9" s="4" t="s">
        <v>83</v>
      </c>
      <c r="B9" s="5" t="n">
        <v>25000000</v>
      </c>
      <c r="C9" s="5" t="n">
        <v>25000000</v>
      </c>
    </row>
    <row r="10" spans="1:3">
      <c r="A10" s="4" t="s">
        <v>84</v>
      </c>
      <c r="B10" s="5" t="n">
        <v>11826765</v>
      </c>
      <c r="C10" s="5" t="n">
        <v>11546589</v>
      </c>
    </row>
    <row r="11" spans="1:3">
      <c r="A11" s="4" t="s">
        <v>85</v>
      </c>
      <c r="B11" s="5" t="n">
        <v>11826765</v>
      </c>
      <c r="C11" s="5" t="n">
        <v>11546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4" t="s">
        <v>286</v>
      </c>
    </row>
    <row r="4" spans="1:2">
      <c r="A4" s="4" t="s">
        <v>287</v>
      </c>
      <c r="B4" s="4" t="s">
        <v>288</v>
      </c>
    </row>
    <row r="5" spans="1:2">
      <c r="A5" s="4" t="s">
        <v>289</v>
      </c>
    </row>
    <row r="6" spans="1:2">
      <c r="A6" s="4" t="s">
        <v>287</v>
      </c>
      <c r="B6" s="4" t="s">
        <v>290</v>
      </c>
    </row>
    <row r="7" spans="1:2">
      <c r="A7" s="4" t="s">
        <v>291</v>
      </c>
    </row>
    <row r="8" spans="1:2">
      <c r="A8" s="4" t="s">
        <v>287</v>
      </c>
      <c r="B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6</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row>
    <row r="7" spans="1:2">
      <c r="A7" s="4" t="s">
        <v>317</v>
      </c>
      <c r="B7"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3663</v>
      </c>
      <c r="C4" s="6" t="n">
        <v>2860</v>
      </c>
      <c r="D4" s="6" t="n">
        <v>7127</v>
      </c>
      <c r="E4" s="6" t="n">
        <v>5432</v>
      </c>
    </row>
    <row r="5" spans="1:5">
      <c r="A5" s="4" t="s">
        <v>91</v>
      </c>
      <c r="B5" s="5" t="n">
        <v>994</v>
      </c>
      <c r="C5" s="5" t="n">
        <v>299</v>
      </c>
      <c r="D5" s="5" t="n">
        <v>1306</v>
      </c>
      <c r="E5" s="5" t="n">
        <v>698</v>
      </c>
    </row>
    <row r="6" spans="1:5">
      <c r="A6" s="4" t="s">
        <v>92</v>
      </c>
      <c r="B6" s="5" t="n">
        <v>184</v>
      </c>
      <c r="C6" s="5" t="n">
        <v>105</v>
      </c>
      <c r="D6" s="5" t="n">
        <v>289</v>
      </c>
      <c r="E6" s="5" t="n">
        <v>105</v>
      </c>
    </row>
    <row r="7" spans="1:5">
      <c r="A7" s="4" t="s">
        <v>93</v>
      </c>
      <c r="B7" s="5" t="n">
        <v>1031</v>
      </c>
      <c r="C7" s="5" t="n">
        <v>630</v>
      </c>
      <c r="D7" s="5" t="n">
        <v>2008</v>
      </c>
      <c r="E7" s="5" t="n">
        <v>1226</v>
      </c>
    </row>
    <row r="8" spans="1:5">
      <c r="A8" s="4" t="s">
        <v>94</v>
      </c>
      <c r="B8" s="5" t="n">
        <v>23</v>
      </c>
      <c r="C8" s="5" t="n">
        <v>14</v>
      </c>
      <c r="D8" s="5" t="n">
        <v>38</v>
      </c>
      <c r="E8" s="5" t="n">
        <v>32</v>
      </c>
    </row>
    <row r="9" spans="1:5">
      <c r="A9" s="4" t="s">
        <v>95</v>
      </c>
      <c r="B9" s="5" t="n">
        <v>5895</v>
      </c>
      <c r="C9" s="5" t="n">
        <v>3908</v>
      </c>
      <c r="D9" s="5" t="n">
        <v>10768</v>
      </c>
      <c r="E9" s="5" t="n">
        <v>7493</v>
      </c>
    </row>
    <row r="10" spans="1:5">
      <c r="A10" s="3" t="s">
        <v>96</v>
      </c>
    </row>
    <row r="11" spans="1:5">
      <c r="A11" s="4" t="s">
        <v>97</v>
      </c>
      <c r="B11" s="5" t="n">
        <v>1675</v>
      </c>
      <c r="C11" s="5" t="n">
        <v>1459</v>
      </c>
      <c r="D11" s="5" t="n">
        <v>3222</v>
      </c>
      <c r="E11" s="5" t="n">
        <v>2790</v>
      </c>
    </row>
    <row r="12" spans="1:5">
      <c r="A12" s="4" t="s">
        <v>98</v>
      </c>
      <c r="B12" s="5" t="n">
        <v>580</v>
      </c>
      <c r="C12" s="5" t="n">
        <v>348</v>
      </c>
      <c r="D12" s="5" t="n">
        <v>1047</v>
      </c>
      <c r="E12" s="5" t="n">
        <v>558</v>
      </c>
    </row>
    <row r="13" spans="1:5">
      <c r="A13" s="4" t="s">
        <v>99</v>
      </c>
      <c r="B13" s="5" t="n">
        <v>266</v>
      </c>
      <c r="C13" s="5" t="n">
        <v>261</v>
      </c>
      <c r="D13" s="5" t="n">
        <v>549</v>
      </c>
      <c r="E13" s="5" t="n">
        <v>481</v>
      </c>
    </row>
    <row r="14" spans="1:5">
      <c r="A14" s="4" t="s">
        <v>100</v>
      </c>
      <c r="B14" s="5" t="n">
        <v>1031</v>
      </c>
      <c r="C14" s="5" t="n">
        <v>630</v>
      </c>
      <c r="D14" s="5" t="n">
        <v>2008</v>
      </c>
      <c r="E14" s="5" t="n">
        <v>1226</v>
      </c>
    </row>
    <row r="15" spans="1:5">
      <c r="A15" s="4" t="s">
        <v>101</v>
      </c>
      <c r="B15" s="5" t="n">
        <v>503</v>
      </c>
      <c r="C15" s="4" t="s">
        <v>39</v>
      </c>
      <c r="D15" s="5" t="n">
        <v>1021</v>
      </c>
      <c r="E15" s="4" t="s">
        <v>39</v>
      </c>
    </row>
    <row r="16" spans="1:5">
      <c r="A16" s="4" t="s">
        <v>102</v>
      </c>
      <c r="B16" s="5" t="n">
        <v>438</v>
      </c>
      <c r="C16" s="5" t="n">
        <v>383</v>
      </c>
      <c r="D16" s="5" t="n">
        <v>724</v>
      </c>
      <c r="E16" s="5" t="n">
        <v>670</v>
      </c>
    </row>
    <row r="17" spans="1:5">
      <c r="A17" s="4" t="s">
        <v>103</v>
      </c>
      <c r="B17" s="5" t="n">
        <v>4493</v>
      </c>
      <c r="C17" s="5" t="n">
        <v>3081</v>
      </c>
      <c r="D17" s="5" t="n">
        <v>8571</v>
      </c>
      <c r="E17" s="5" t="n">
        <v>5725</v>
      </c>
    </row>
    <row r="18" spans="1:5">
      <c r="A18" s="4" t="s">
        <v>104</v>
      </c>
      <c r="B18" s="5" t="n">
        <v>1402</v>
      </c>
      <c r="C18" s="5" t="n">
        <v>827</v>
      </c>
      <c r="D18" s="5" t="n">
        <v>2197</v>
      </c>
      <c r="E18" s="5" t="n">
        <v>1768</v>
      </c>
    </row>
    <row r="19" spans="1:5">
      <c r="A19" s="3" t="s">
        <v>105</v>
      </c>
    </row>
    <row r="20" spans="1:5">
      <c r="A20" s="4" t="s">
        <v>106</v>
      </c>
      <c r="B20" s="5" t="n">
        <v>-834</v>
      </c>
      <c r="C20" s="5" t="n">
        <v>-222</v>
      </c>
      <c r="D20" s="5" t="n">
        <v>-2520</v>
      </c>
      <c r="E20" s="5" t="n">
        <v>-436</v>
      </c>
    </row>
    <row r="21" spans="1:5">
      <c r="A21" s="4" t="s">
        <v>107</v>
      </c>
      <c r="B21" s="5" t="n">
        <v>-431</v>
      </c>
      <c r="C21" s="5" t="n">
        <v>-78</v>
      </c>
      <c r="D21" s="5" t="n">
        <v>-862</v>
      </c>
      <c r="E21" s="5" t="n">
        <v>-78</v>
      </c>
    </row>
    <row r="22" spans="1:5">
      <c r="A22" s="4" t="s">
        <v>108</v>
      </c>
      <c r="B22" s="5" t="n">
        <v>-147</v>
      </c>
      <c r="C22" s="5" t="n">
        <v>-40</v>
      </c>
      <c r="D22" s="5" t="n">
        <v>-278</v>
      </c>
      <c r="E22" s="5" t="n">
        <v>-73</v>
      </c>
    </row>
    <row r="23" spans="1:5">
      <c r="A23" s="4" t="s">
        <v>105</v>
      </c>
      <c r="B23" s="5" t="n">
        <v>846</v>
      </c>
      <c r="C23" s="5" t="n">
        <v>-2</v>
      </c>
      <c r="D23" s="5" t="n">
        <v>870</v>
      </c>
      <c r="E23" s="5" t="n">
        <v>-3</v>
      </c>
    </row>
    <row r="24" spans="1:5">
      <c r="A24" s="4" t="s">
        <v>109</v>
      </c>
      <c r="B24" s="5" t="n">
        <v>-566</v>
      </c>
      <c r="C24" s="5" t="n">
        <v>-342</v>
      </c>
      <c r="D24" s="5" t="n">
        <v>-2790</v>
      </c>
      <c r="E24" s="5" t="n">
        <v>-590</v>
      </c>
    </row>
    <row r="25" spans="1:5">
      <c r="A25" s="4" t="s">
        <v>110</v>
      </c>
      <c r="B25" s="5" t="n">
        <v>836</v>
      </c>
      <c r="C25" s="5" t="n">
        <v>485</v>
      </c>
      <c r="D25" s="5" t="n">
        <v>-593</v>
      </c>
      <c r="E25" s="5" t="n">
        <v>1178</v>
      </c>
    </row>
    <row r="26" spans="1:5">
      <c r="A26" s="4" t="s">
        <v>111</v>
      </c>
      <c r="B26" s="5" t="n">
        <v>1344</v>
      </c>
      <c r="C26" s="5" t="n">
        <v>112</v>
      </c>
      <c r="D26" s="5" t="n">
        <v>625</v>
      </c>
      <c r="E26" s="5" t="n">
        <v>296</v>
      </c>
    </row>
    <row r="27" spans="1:5">
      <c r="A27" s="4" t="s">
        <v>112</v>
      </c>
      <c r="B27" s="6" t="n">
        <v>-508</v>
      </c>
      <c r="C27" s="6" t="n">
        <v>373</v>
      </c>
      <c r="D27" s="6" t="n">
        <v>-1218</v>
      </c>
      <c r="E27" s="6" t="n">
        <v>882</v>
      </c>
    </row>
    <row r="28" spans="1:5">
      <c r="A28" s="4" t="s">
        <v>113</v>
      </c>
      <c r="B28" s="8" t="n">
        <v>-0.04</v>
      </c>
      <c r="C28" s="8" t="n">
        <v>0.04</v>
      </c>
      <c r="D28" s="8" t="n">
        <v>-0.1</v>
      </c>
      <c r="E28" s="8" t="n">
        <v>0.09</v>
      </c>
    </row>
    <row r="29" spans="1:5">
      <c r="A29" s="4" t="s">
        <v>114</v>
      </c>
      <c r="B29" s="5" t="n">
        <v>11726</v>
      </c>
      <c r="C29" s="5" t="n">
        <v>10395</v>
      </c>
      <c r="D29" s="5" t="n">
        <v>11726</v>
      </c>
      <c r="E29" s="5" t="n">
        <v>10304</v>
      </c>
    </row>
    <row r="30" spans="1:5">
      <c r="A30" s="4" t="s">
        <v>115</v>
      </c>
      <c r="B30" s="8" t="n">
        <v>-0.04</v>
      </c>
      <c r="C30" s="8" t="n">
        <v>0.04</v>
      </c>
      <c r="D30" s="8" t="n">
        <v>-0.1</v>
      </c>
      <c r="E30" s="8" t="n">
        <v>0.09</v>
      </c>
    </row>
    <row r="31" spans="1:5">
      <c r="A31" s="4" t="s">
        <v>116</v>
      </c>
      <c r="B31" s="5" t="n">
        <v>11726</v>
      </c>
      <c r="C31" s="5" t="n">
        <v>10395</v>
      </c>
      <c r="D31" s="5" t="n">
        <v>11726</v>
      </c>
      <c r="E31" s="5" t="n">
        <v>10304</v>
      </c>
    </row>
    <row r="32" spans="1:5">
      <c r="A32" s="4" t="s">
        <v>117</v>
      </c>
      <c r="B32" s="4" t="s">
        <v>39</v>
      </c>
      <c r="C32" s="8" t="n">
        <v>0.12</v>
      </c>
      <c r="D32" s="4" t="s">
        <v>39</v>
      </c>
      <c r="E32"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41</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1"/>
  </cols>
  <sheetData>
    <row r="1" spans="1:6">
      <c r="A1" s="1" t="s">
        <v>342</v>
      </c>
      <c r="B1" s="2" t="s">
        <v>343</v>
      </c>
      <c r="C1" s="2" t="s">
        <v>344</v>
      </c>
      <c r="D1" s="2" t="s">
        <v>345</v>
      </c>
      <c r="E1" s="2" t="s">
        <v>346</v>
      </c>
      <c r="F1" s="2" t="s">
        <v>345</v>
      </c>
    </row>
    <row r="2" spans="1:6">
      <c r="A2" s="3" t="s">
        <v>192</v>
      </c>
    </row>
    <row r="3" spans="1:6">
      <c r="A3" s="4" t="s">
        <v>347</v>
      </c>
      <c r="B3" s="4" t="s">
        <v>348</v>
      </c>
    </row>
    <row r="4" spans="1:6">
      <c r="A4" s="4" t="s">
        <v>349</v>
      </c>
      <c r="B4" s="4" t="s">
        <v>350</v>
      </c>
    </row>
    <row r="5" spans="1:6">
      <c r="A5" s="4" t="s">
        <v>351</v>
      </c>
      <c r="E5" s="4" t="s">
        <v>352</v>
      </c>
    </row>
    <row r="6" spans="1:6">
      <c r="A6" s="4" t="s">
        <v>353</v>
      </c>
      <c r="E6" s="5" t="n">
        <v>8</v>
      </c>
    </row>
    <row r="7" spans="1:6">
      <c r="A7" s="4" t="s">
        <v>354</v>
      </c>
      <c r="E7" s="5" t="n">
        <v>380</v>
      </c>
    </row>
    <row r="8" spans="1:6">
      <c r="A8" s="4" t="s">
        <v>355</v>
      </c>
      <c r="E8" s="5" t="n">
        <v>200</v>
      </c>
    </row>
    <row r="9" spans="1:6">
      <c r="A9" s="4" t="s">
        <v>356</v>
      </c>
      <c r="C9" s="6" t="n">
        <v>1402</v>
      </c>
      <c r="D9" s="6" t="n">
        <v>827</v>
      </c>
      <c r="E9" s="6" t="n">
        <v>2197</v>
      </c>
      <c r="F9" s="6" t="n">
        <v>1768</v>
      </c>
    </row>
    <row r="10" spans="1:6">
      <c r="A10" s="4" t="s">
        <v>357</v>
      </c>
      <c r="C10" s="6" t="n">
        <v>-508</v>
      </c>
      <c r="D10" s="6" t="n">
        <v>373</v>
      </c>
      <c r="E10" s="6" t="n">
        <v>-1218</v>
      </c>
      <c r="F10" s="6" t="n">
        <v>8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58</v>
      </c>
      <c r="B1" s="2" t="s">
        <v>359</v>
      </c>
      <c r="C1" s="2" t="s">
        <v>2</v>
      </c>
      <c r="D1" s="2" t="s">
        <v>33</v>
      </c>
    </row>
    <row r="2" spans="1:4">
      <c r="A2" s="4" t="s">
        <v>360</v>
      </c>
      <c r="B2" s="5" t="n">
        <v>245376</v>
      </c>
    </row>
    <row r="3" spans="1:4">
      <c r="A3" s="4" t="s">
        <v>361</v>
      </c>
      <c r="C3" s="6" t="n">
        <v>1147</v>
      </c>
      <c r="D3" s="4" t="s">
        <v>39</v>
      </c>
    </row>
    <row r="4" spans="1:4">
      <c r="A4" s="4" t="s">
        <v>362</v>
      </c>
      <c r="C4" s="5" t="n">
        <v>1167</v>
      </c>
    </row>
    <row r="5" spans="1:4">
      <c r="A5" s="4" t="s">
        <v>363</v>
      </c>
    </row>
    <row r="6" spans="1:4">
      <c r="A6" s="4" t="s">
        <v>361</v>
      </c>
      <c r="D6" s="5" t="n">
        <v>4313</v>
      </c>
    </row>
    <row r="7" spans="1:4">
      <c r="A7" s="4" t="s">
        <v>362</v>
      </c>
      <c r="D7" s="6" t="n">
        <v>4225</v>
      </c>
    </row>
    <row r="8" spans="1:4">
      <c r="A8" s="4" t="s">
        <v>364</v>
      </c>
    </row>
    <row r="9" spans="1:4">
      <c r="A9" s="4" t="s">
        <v>92</v>
      </c>
      <c r="C9" s="5" t="n">
        <v>35</v>
      </c>
    </row>
    <row r="10" spans="1:4">
      <c r="A10" s="4" t="s">
        <v>365</v>
      </c>
    </row>
    <row r="11" spans="1:4">
      <c r="A11" s="4" t="s">
        <v>92</v>
      </c>
      <c r="C11" s="6" t="n">
        <v>60</v>
      </c>
    </row>
    <row r="12" spans="1:4">
      <c r="A12" s="4" t="s">
        <v>366</v>
      </c>
    </row>
    <row r="13" spans="1:4">
      <c r="A13" s="4" t="s">
        <v>367</v>
      </c>
      <c r="C13" s="4" t="s">
        <v>368</v>
      </c>
    </row>
    <row r="14" spans="1:4">
      <c r="A14" s="4" t="s">
        <v>369</v>
      </c>
    </row>
    <row r="15" spans="1:4">
      <c r="A15" s="4" t="s">
        <v>370</v>
      </c>
      <c r="C15" s="4" t="s">
        <v>371</v>
      </c>
    </row>
    <row r="16" spans="1:4">
      <c r="A16" s="4" t="s">
        <v>372</v>
      </c>
    </row>
    <row r="17" spans="1:4">
      <c r="A17" s="4" t="s">
        <v>373</v>
      </c>
      <c r="C17" s="6" t="n">
        <v>250</v>
      </c>
    </row>
    <row r="18" spans="1:4">
      <c r="A18" s="4" t="s">
        <v>374</v>
      </c>
      <c r="C18" s="4" t="s">
        <v>375</v>
      </c>
    </row>
    <row r="19" spans="1:4">
      <c r="A19" s="4" t="s">
        <v>376</v>
      </c>
      <c r="C19" s="4" t="s">
        <v>377</v>
      </c>
    </row>
    <row r="20" spans="1:4">
      <c r="A20" s="4" t="s">
        <v>378</v>
      </c>
    </row>
    <row r="21" spans="1:4">
      <c r="A21" s="4" t="s">
        <v>374</v>
      </c>
      <c r="C21" s="4" t="s">
        <v>377</v>
      </c>
    </row>
    <row r="22" spans="1:4">
      <c r="A22" s="4" t="s">
        <v>376</v>
      </c>
      <c r="C22" s="4" t="s">
        <v>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3</v>
      </c>
    </row>
    <row r="2" spans="1:3">
      <c r="A2" s="4" t="s">
        <v>45</v>
      </c>
      <c r="B2" s="6" t="n">
        <v>1147</v>
      </c>
      <c r="C2" s="4" t="s">
        <v>39</v>
      </c>
    </row>
    <row r="3" spans="1:3">
      <c r="A3" s="4" t="s">
        <v>381</v>
      </c>
      <c r="B3" s="5" t="n">
        <v>3312</v>
      </c>
    </row>
    <row r="4" spans="1:3">
      <c r="A4" s="4" t="s">
        <v>382</v>
      </c>
      <c r="B4" s="5" t="n">
        <v>1167</v>
      </c>
    </row>
    <row r="5" spans="1:3">
      <c r="A5" s="4" t="s">
        <v>383</v>
      </c>
      <c r="B5" s="5" t="n">
        <v>3371</v>
      </c>
    </row>
    <row r="6" spans="1:3">
      <c r="A6" s="4" t="s">
        <v>384</v>
      </c>
    </row>
    <row r="7" spans="1:3">
      <c r="A7" s="4" t="s">
        <v>45</v>
      </c>
      <c r="B7" s="4" t="s">
        <v>39</v>
      </c>
    </row>
    <row r="8" spans="1:3">
      <c r="A8" s="4" t="s">
        <v>381</v>
      </c>
      <c r="B8" s="4" t="s">
        <v>39</v>
      </c>
    </row>
    <row r="9" spans="1:3">
      <c r="A9" s="4" t="s">
        <v>382</v>
      </c>
      <c r="B9" s="4" t="s">
        <v>39</v>
      </c>
    </row>
    <row r="10" spans="1:3">
      <c r="A10" s="4" t="s">
        <v>383</v>
      </c>
      <c r="B10" s="4" t="s">
        <v>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4"/>
    <col customWidth="1" max="3" min="3" width="80"/>
    <col customWidth="1" max="4" min="4" width="37"/>
    <col customWidth="1" max="5" min="5" width="21"/>
  </cols>
  <sheetData>
    <row r="1" spans="1:5">
      <c r="A1" s="1" t="s">
        <v>385</v>
      </c>
      <c r="B1" s="2" t="s">
        <v>386</v>
      </c>
      <c r="C1" s="2" t="s">
        <v>387</v>
      </c>
      <c r="D1" s="2" t="s">
        <v>388</v>
      </c>
      <c r="E1" s="2" t="s">
        <v>344</v>
      </c>
    </row>
    <row r="2" spans="1:5">
      <c r="A2" s="4" t="s">
        <v>389</v>
      </c>
      <c r="E2" s="6" t="n">
        <v>377000</v>
      </c>
    </row>
    <row r="3" spans="1:5">
      <c r="A3" s="4" t="s">
        <v>390</v>
      </c>
    </row>
    <row r="4" spans="1:5">
      <c r="A4" s="4" t="s">
        <v>391</v>
      </c>
      <c r="D4" s="5" t="n">
        <v>57439</v>
      </c>
    </row>
    <row r="5" spans="1:5">
      <c r="A5" s="4" t="s">
        <v>392</v>
      </c>
      <c r="D5" s="8" t="n">
        <v>7.83</v>
      </c>
    </row>
    <row r="6" spans="1:5">
      <c r="A6" s="4" t="s">
        <v>286</v>
      </c>
    </row>
    <row r="7" spans="1:5">
      <c r="A7" s="4" t="s">
        <v>393</v>
      </c>
      <c r="C7" s="6" t="n">
        <v>3490000</v>
      </c>
    </row>
    <row r="8" spans="1:5">
      <c r="A8" s="4" t="s">
        <v>289</v>
      </c>
    </row>
    <row r="9" spans="1:5">
      <c r="A9" s="4" t="s">
        <v>394</v>
      </c>
      <c r="D9" s="6" t="n">
        <v>12500000</v>
      </c>
    </row>
    <row r="10" spans="1:5">
      <c r="A10" s="4" t="s">
        <v>395</v>
      </c>
      <c r="D10" s="5" t="n">
        <v>8000000</v>
      </c>
    </row>
    <row r="11" spans="1:5">
      <c r="A11" s="4" t="s">
        <v>393</v>
      </c>
      <c r="D11" s="5" t="n">
        <v>12500000</v>
      </c>
    </row>
    <row r="12" spans="1:5">
      <c r="A12" s="4" t="s">
        <v>396</v>
      </c>
      <c r="D12" s="5" t="n">
        <v>4500000</v>
      </c>
    </row>
    <row r="13" spans="1:5">
      <c r="A13" s="4" t="s">
        <v>397</v>
      </c>
      <c r="D13" s="6" t="n">
        <v>10000</v>
      </c>
    </row>
    <row r="14" spans="1:5">
      <c r="A14" s="4" t="s">
        <v>398</v>
      </c>
      <c r="D14" s="5" t="n">
        <v>450</v>
      </c>
    </row>
    <row r="15" spans="1:5">
      <c r="A15" s="4" t="s">
        <v>399</v>
      </c>
    </row>
    <row r="16" spans="1:5">
      <c r="A16" s="4" t="s">
        <v>391</v>
      </c>
      <c r="D16" s="5" t="n">
        <v>125</v>
      </c>
    </row>
    <row r="17" spans="1:5">
      <c r="A17" s="4" t="s">
        <v>392</v>
      </c>
      <c r="D17" s="6" t="n">
        <v>8</v>
      </c>
    </row>
    <row r="18" spans="1:5">
      <c r="A18" s="4" t="s">
        <v>400</v>
      </c>
    </row>
    <row r="19" spans="1:5">
      <c r="A19" s="4" t="s">
        <v>401</v>
      </c>
      <c r="D19" s="5" t="n">
        <v>100</v>
      </c>
    </row>
    <row r="20" spans="1:5">
      <c r="A20" s="4" t="s">
        <v>402</v>
      </c>
    </row>
    <row r="21" spans="1:5">
      <c r="A21" s="4" t="s">
        <v>394</v>
      </c>
      <c r="E21" s="6" t="n">
        <v>1985000</v>
      </c>
    </row>
    <row r="22" spans="1:5">
      <c r="A22" s="4" t="s">
        <v>393</v>
      </c>
      <c r="C22" s="6" t="n">
        <v>3490000</v>
      </c>
    </row>
    <row r="23" spans="1:5">
      <c r="A23" s="4" t="s">
        <v>403</v>
      </c>
      <c r="C23" s="4" t="s">
        <v>404</v>
      </c>
    </row>
    <row r="24" spans="1:5">
      <c r="A24" s="4" t="s">
        <v>405</v>
      </c>
      <c r="C24" s="6" t="n">
        <v>1790000</v>
      </c>
    </row>
    <row r="25" spans="1:5">
      <c r="A25" s="4" t="s">
        <v>406</v>
      </c>
      <c r="E25" s="4" t="s">
        <v>407</v>
      </c>
    </row>
    <row r="26" spans="1:5">
      <c r="A26" s="4" t="s">
        <v>408</v>
      </c>
    </row>
    <row r="27" spans="1:5">
      <c r="A27" s="4" t="s">
        <v>394</v>
      </c>
      <c r="E27" s="6" t="n">
        <v>1722000</v>
      </c>
    </row>
    <row r="28" spans="1:5">
      <c r="A28" s="4" t="s">
        <v>409</v>
      </c>
      <c r="C28" s="6" t="n">
        <v>1700000</v>
      </c>
    </row>
    <row r="29" spans="1:5">
      <c r="A29" s="4" t="s">
        <v>403</v>
      </c>
      <c r="C29" s="4" t="s">
        <v>410</v>
      </c>
    </row>
    <row r="30" spans="1:5">
      <c r="A30" s="4" t="s">
        <v>406</v>
      </c>
      <c r="E30" s="4" t="s">
        <v>411</v>
      </c>
    </row>
    <row r="31" spans="1:5">
      <c r="A31" s="4" t="s">
        <v>372</v>
      </c>
    </row>
    <row r="32" spans="1:5">
      <c r="A32" s="4" t="s">
        <v>412</v>
      </c>
      <c r="E32" s="4" t="s">
        <v>375</v>
      </c>
    </row>
    <row r="33" spans="1:5">
      <c r="A33" s="4" t="s">
        <v>291</v>
      </c>
    </row>
    <row r="34" spans="1:5">
      <c r="A34" s="4" t="s">
        <v>394</v>
      </c>
      <c r="B34" s="6" t="n">
        <v>10050000</v>
      </c>
    </row>
    <row r="35" spans="1:5">
      <c r="A35" s="4" t="s">
        <v>413</v>
      </c>
      <c r="B35" s="5" t="n">
        <v>44</v>
      </c>
    </row>
    <row r="36" spans="1:5">
      <c r="A36" s="4" t="s">
        <v>395</v>
      </c>
      <c r="B36" s="6" t="n">
        <v>50000</v>
      </c>
    </row>
    <row r="37" spans="1:5">
      <c r="A37" s="4" t="s">
        <v>391</v>
      </c>
      <c r="B37" s="5" t="n">
        <v>46875</v>
      </c>
    </row>
    <row r="38" spans="1:5">
      <c r="A38" s="4" t="s">
        <v>414</v>
      </c>
      <c r="B38" s="6" t="n">
        <v>8</v>
      </c>
    </row>
    <row r="39" spans="1:5">
      <c r="A39" s="4" t="s">
        <v>393</v>
      </c>
      <c r="B39" s="6" t="n">
        <v>7193000</v>
      </c>
    </row>
    <row r="40" spans="1:5">
      <c r="A40" s="4" t="s">
        <v>415</v>
      </c>
    </row>
    <row r="41" spans="1:5">
      <c r="A41" s="4" t="s">
        <v>409</v>
      </c>
      <c r="B41" s="6" t="n">
        <v>2500000</v>
      </c>
    </row>
    <row r="42" spans="1:5">
      <c r="A42" s="4" t="s">
        <v>416</v>
      </c>
    </row>
    <row r="43" spans="1:5">
      <c r="A43" s="4" t="s">
        <v>414</v>
      </c>
      <c r="B43" s="6" t="n">
        <v>12</v>
      </c>
    </row>
    <row r="44" spans="1:5">
      <c r="A44" s="4" t="s">
        <v>417</v>
      </c>
      <c r="B44" s="6" t="n">
        <v>7509816</v>
      </c>
    </row>
    <row r="45" spans="1:5">
      <c r="A45" s="4" t="s">
        <v>412</v>
      </c>
      <c r="B45" s="4" t="s">
        <v>377</v>
      </c>
      <c r="E45" s="4" t="s">
        <v>418</v>
      </c>
    </row>
    <row r="46" spans="1:5">
      <c r="A46" s="4" t="s">
        <v>419</v>
      </c>
      <c r="B46" s="4" t="s">
        <v>420</v>
      </c>
    </row>
    <row r="47" spans="1:5">
      <c r="A47" s="4" t="s">
        <v>421</v>
      </c>
    </row>
    <row r="48" spans="1:5">
      <c r="A48" s="4" t="s">
        <v>394</v>
      </c>
      <c r="B48" s="6" t="n">
        <v>1903000</v>
      </c>
    </row>
    <row r="49" spans="1:5">
      <c r="A49" s="4" t="s">
        <v>412</v>
      </c>
      <c r="B49" s="4" t="s">
        <v>377</v>
      </c>
    </row>
    <row r="50" spans="1:5">
      <c r="A50" s="4" t="s">
        <v>419</v>
      </c>
      <c r="B50" s="4" t="s">
        <v>422</v>
      </c>
    </row>
    <row r="51" spans="1:5">
      <c r="A51" s="4" t="s">
        <v>389</v>
      </c>
      <c r="B51" s="6" t="n">
        <v>2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2</v>
      </c>
      <c r="C1" s="2" t="s">
        <v>424</v>
      </c>
      <c r="D1" s="2" t="s">
        <v>33</v>
      </c>
      <c r="E1" s="2" t="s">
        <v>425</v>
      </c>
      <c r="F1" s="2" t="s">
        <v>426</v>
      </c>
    </row>
    <row r="2" spans="1:6">
      <c r="A2" s="4" t="s">
        <v>46</v>
      </c>
      <c r="B2" s="6" t="n">
        <v>11992</v>
      </c>
      <c r="D2" s="6" t="n">
        <v>10391</v>
      </c>
    </row>
    <row r="3" spans="1:6">
      <c r="A3" s="4" t="s">
        <v>286</v>
      </c>
    </row>
    <row r="4" spans="1:6">
      <c r="A4" s="4" t="s">
        <v>35</v>
      </c>
      <c r="E4" s="6" t="n">
        <v>82</v>
      </c>
    </row>
    <row r="5" spans="1:6">
      <c r="A5" s="4" t="s">
        <v>159</v>
      </c>
      <c r="E5" s="5" t="n">
        <v>77</v>
      </c>
    </row>
    <row r="6" spans="1:6">
      <c r="A6" s="4" t="s">
        <v>427</v>
      </c>
      <c r="E6" s="5" t="n">
        <v>95</v>
      </c>
    </row>
    <row r="7" spans="1:6">
      <c r="A7" s="4" t="s">
        <v>48</v>
      </c>
      <c r="E7" s="5" t="n">
        <v>90</v>
      </c>
    </row>
    <row r="8" spans="1:6">
      <c r="A8" s="4" t="s">
        <v>428</v>
      </c>
      <c r="E8" s="5" t="n">
        <v>2521</v>
      </c>
    </row>
    <row r="9" spans="1:6">
      <c r="A9" s="4" t="s">
        <v>429</v>
      </c>
      <c r="E9" s="5" t="n">
        <v>1530</v>
      </c>
    </row>
    <row r="10" spans="1:6">
      <c r="A10" s="4" t="s">
        <v>46</v>
      </c>
      <c r="E10" s="5" t="n">
        <v>263</v>
      </c>
    </row>
    <row r="11" spans="1:6">
      <c r="A11" s="4" t="s">
        <v>430</v>
      </c>
      <c r="E11" s="5" t="n">
        <v>-1168</v>
      </c>
    </row>
    <row r="12" spans="1:6">
      <c r="A12" s="4" t="s">
        <v>431</v>
      </c>
      <c r="E12" s="6" t="n">
        <v>3490</v>
      </c>
    </row>
    <row r="13" spans="1:6">
      <c r="A13" s="4" t="s">
        <v>289</v>
      </c>
    </row>
    <row r="14" spans="1:6">
      <c r="A14" s="4" t="s">
        <v>35</v>
      </c>
      <c r="F14" s="6" t="n">
        <v>358</v>
      </c>
    </row>
    <row r="15" spans="1:6">
      <c r="A15" s="4" t="s">
        <v>159</v>
      </c>
      <c r="F15" s="5" t="n">
        <v>352</v>
      </c>
    </row>
    <row r="16" spans="1:6">
      <c r="A16" s="4" t="s">
        <v>48</v>
      </c>
      <c r="F16" s="5" t="n">
        <v>883</v>
      </c>
    </row>
    <row r="17" spans="1:6">
      <c r="A17" s="4" t="s">
        <v>429</v>
      </c>
      <c r="F17" s="5" t="n">
        <v>11020</v>
      </c>
    </row>
    <row r="18" spans="1:6">
      <c r="A18" s="4" t="s">
        <v>46</v>
      </c>
      <c r="F18" s="5" t="n">
        <v>2772</v>
      </c>
    </row>
    <row r="19" spans="1:6">
      <c r="A19" s="4" t="s">
        <v>430</v>
      </c>
      <c r="F19" s="5" t="n">
        <v>-643</v>
      </c>
    </row>
    <row r="20" spans="1:6">
      <c r="A20" s="4" t="s">
        <v>432</v>
      </c>
      <c r="F20" s="5" t="n">
        <v>-1885</v>
      </c>
    </row>
    <row r="21" spans="1:6">
      <c r="A21" s="4" t="s">
        <v>67</v>
      </c>
      <c r="F21" s="5" t="n">
        <v>-357</v>
      </c>
    </row>
    <row r="22" spans="1:6">
      <c r="A22" s="4" t="s">
        <v>431</v>
      </c>
      <c r="F22" s="6" t="n">
        <v>12500</v>
      </c>
    </row>
    <row r="23" spans="1:6">
      <c r="A23" s="4" t="s">
        <v>291</v>
      </c>
    </row>
    <row r="24" spans="1:6">
      <c r="A24" s="4" t="s">
        <v>35</v>
      </c>
      <c r="C24" s="6" t="n">
        <v>18</v>
      </c>
    </row>
    <row r="25" spans="1:6">
      <c r="A25" s="4" t="s">
        <v>159</v>
      </c>
      <c r="C25" s="5" t="n">
        <v>50</v>
      </c>
    </row>
    <row r="26" spans="1:6">
      <c r="A26" s="4" t="s">
        <v>48</v>
      </c>
      <c r="C26" s="5" t="n">
        <v>446</v>
      </c>
    </row>
    <row r="27" spans="1:6">
      <c r="A27" s="4" t="s">
        <v>429</v>
      </c>
      <c r="C27" s="5" t="n">
        <v>7140</v>
      </c>
    </row>
    <row r="28" spans="1:6">
      <c r="A28" s="4" t="s">
        <v>46</v>
      </c>
      <c r="C28" s="5" t="n">
        <v>1601</v>
      </c>
    </row>
    <row r="29" spans="1:6">
      <c r="A29" s="4" t="s">
        <v>433</v>
      </c>
      <c r="C29" s="5" t="n">
        <v>-1065</v>
      </c>
    </row>
    <row r="30" spans="1:6">
      <c r="A30" s="4" t="s">
        <v>432</v>
      </c>
      <c r="C30" s="5" t="n">
        <v>-758</v>
      </c>
    </row>
    <row r="31" spans="1:6">
      <c r="A31" s="4" t="s">
        <v>67</v>
      </c>
      <c r="C31" s="5" t="n">
        <v>-239</v>
      </c>
    </row>
    <row r="32" spans="1:6">
      <c r="A32" s="4" t="s">
        <v>431</v>
      </c>
      <c r="C32" s="6" t="n">
        <v>71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87</v>
      </c>
      <c r="D1" s="2" t="s">
        <v>1</v>
      </c>
    </row>
    <row r="2" spans="1:6">
      <c r="B2" s="2" t="s">
        <v>2</v>
      </c>
      <c r="C2" s="2" t="s">
        <v>88</v>
      </c>
      <c r="D2" s="2" t="s">
        <v>2</v>
      </c>
      <c r="E2" s="2" t="s">
        <v>88</v>
      </c>
      <c r="F2" s="2" t="s">
        <v>33</v>
      </c>
    </row>
    <row r="3" spans="1:6">
      <c r="A3" s="3" t="s">
        <v>201</v>
      </c>
    </row>
    <row r="4" spans="1:6">
      <c r="A4" s="4" t="s">
        <v>154</v>
      </c>
      <c r="D4" s="6" t="n">
        <v>970</v>
      </c>
      <c r="E4" s="4" t="s">
        <v>39</v>
      </c>
    </row>
    <row r="5" spans="1:6">
      <c r="A5" s="4" t="s">
        <v>435</v>
      </c>
      <c r="B5" s="6" t="n">
        <v>3371</v>
      </c>
      <c r="D5" s="5" t="n">
        <v>3371</v>
      </c>
      <c r="F5" s="4" t="s">
        <v>39</v>
      </c>
    </row>
    <row r="6" spans="1:6">
      <c r="A6" s="4" t="s">
        <v>101</v>
      </c>
      <c r="B6" s="6" t="n">
        <v>503</v>
      </c>
      <c r="C6" s="4" t="s">
        <v>39</v>
      </c>
      <c r="D6" s="6" t="n">
        <v>1021</v>
      </c>
      <c r="E6" s="4" t="s">
        <v>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3</v>
      </c>
    </row>
    <row r="2" spans="1:3">
      <c r="A2" s="3" t="s">
        <v>201</v>
      </c>
    </row>
    <row r="3" spans="1:3">
      <c r="A3" s="4" t="s">
        <v>437</v>
      </c>
      <c r="B3" s="6" t="n">
        <v>1914</v>
      </c>
    </row>
    <row r="4" spans="1:3">
      <c r="A4" s="4" t="s">
        <v>45</v>
      </c>
      <c r="B4" s="5" t="n">
        <v>3312</v>
      </c>
    </row>
    <row r="5" spans="1:3">
      <c r="A5" s="4" t="s">
        <v>123</v>
      </c>
      <c r="B5" s="6" t="n">
        <v>5226</v>
      </c>
      <c r="C5" s="4"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7</v>
      </c>
      <c r="D1" s="2" t="s">
        <v>1</v>
      </c>
    </row>
    <row r="2" spans="1:5">
      <c r="B2" s="2" t="s">
        <v>2</v>
      </c>
      <c r="C2" s="2" t="s">
        <v>88</v>
      </c>
      <c r="D2" s="2" t="s">
        <v>2</v>
      </c>
      <c r="E2" s="2" t="s">
        <v>88</v>
      </c>
    </row>
    <row r="3" spans="1:5">
      <c r="A3" s="4" t="s">
        <v>439</v>
      </c>
      <c r="B3" s="6" t="n">
        <v>5895</v>
      </c>
      <c r="C3" s="6" t="n">
        <v>3908</v>
      </c>
      <c r="D3" s="6" t="n">
        <v>10768</v>
      </c>
      <c r="E3" s="6" t="n">
        <v>7493</v>
      </c>
    </row>
    <row r="4" spans="1:5">
      <c r="A4" s="4" t="s">
        <v>123</v>
      </c>
      <c r="B4" s="5" t="n">
        <v>503</v>
      </c>
      <c r="C4" s="4" t="s">
        <v>39</v>
      </c>
      <c r="D4" s="5" t="n">
        <v>1021</v>
      </c>
      <c r="E4" s="4" t="s">
        <v>39</v>
      </c>
    </row>
    <row r="5" spans="1:5">
      <c r="A5" s="4" t="s">
        <v>440</v>
      </c>
    </row>
    <row r="6" spans="1:5">
      <c r="A6" s="4" t="s">
        <v>439</v>
      </c>
      <c r="B6" s="5" t="n">
        <v>1598</v>
      </c>
      <c r="D6" s="5" t="n">
        <v>3430</v>
      </c>
    </row>
    <row r="7" spans="1:5">
      <c r="A7" s="4" t="s">
        <v>441</v>
      </c>
      <c r="B7" s="5" t="n">
        <v>-520</v>
      </c>
      <c r="D7" s="5" t="n">
        <v>-1150</v>
      </c>
    </row>
    <row r="8" spans="1:5">
      <c r="A8" s="4" t="s">
        <v>442</v>
      </c>
      <c r="B8" s="5" t="n">
        <v>-1581</v>
      </c>
      <c r="D8" s="5" t="n">
        <v>-3301</v>
      </c>
    </row>
    <row r="9" spans="1:5">
      <c r="A9" s="4" t="s">
        <v>123</v>
      </c>
      <c r="B9" s="6" t="n">
        <v>-503</v>
      </c>
      <c r="D9" s="6" t="n">
        <v>-10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443</v>
      </c>
      <c r="B1" s="2" t="s">
        <v>424</v>
      </c>
      <c r="C1" s="2" t="s">
        <v>2</v>
      </c>
      <c r="D1" s="2" t="s">
        <v>88</v>
      </c>
      <c r="E1" s="2" t="s">
        <v>2</v>
      </c>
      <c r="F1" s="2" t="s">
        <v>88</v>
      </c>
    </row>
    <row r="2" spans="1:6">
      <c r="A2" s="4" t="s">
        <v>160</v>
      </c>
      <c r="C2" s="6" t="n">
        <v>377000</v>
      </c>
      <c r="E2" s="6" t="n">
        <v>377000</v>
      </c>
    </row>
    <row r="3" spans="1:6">
      <c r="A3" s="4" t="s">
        <v>444</v>
      </c>
      <c r="C3" s="5" t="n">
        <v>123000</v>
      </c>
      <c r="E3" s="5" t="n">
        <v>123000</v>
      </c>
    </row>
    <row r="4" spans="1:6">
      <c r="A4" s="4" t="s">
        <v>445</v>
      </c>
      <c r="C4" s="6" t="n">
        <v>4000</v>
      </c>
      <c r="D4" s="4" t="s">
        <v>39</v>
      </c>
      <c r="E4" s="6" t="n">
        <v>4000</v>
      </c>
      <c r="F4" s="4" t="s">
        <v>39</v>
      </c>
    </row>
    <row r="5" spans="1:6">
      <c r="A5" s="4" t="s">
        <v>291</v>
      </c>
    </row>
    <row r="6" spans="1:6">
      <c r="A6" s="4" t="s">
        <v>446</v>
      </c>
      <c r="B6" s="6" t="n">
        <v>10050000</v>
      </c>
    </row>
    <row r="7" spans="1:6">
      <c r="A7" s="4" t="s">
        <v>421</v>
      </c>
    </row>
    <row r="8" spans="1:6">
      <c r="A8" s="4" t="s">
        <v>447</v>
      </c>
      <c r="B8" s="4" t="s">
        <v>377</v>
      </c>
    </row>
    <row r="9" spans="1:6">
      <c r="A9" s="4" t="s">
        <v>160</v>
      </c>
      <c r="B9" s="6" t="n">
        <v>2300000</v>
      </c>
    </row>
    <row r="10" spans="1:6">
      <c r="A10" s="4" t="s">
        <v>419</v>
      </c>
      <c r="B10" s="4" t="s">
        <v>422</v>
      </c>
    </row>
    <row r="11" spans="1:6">
      <c r="A11" s="4" t="s">
        <v>446</v>
      </c>
      <c r="B11" s="6" t="n">
        <v>1903000</v>
      </c>
    </row>
    <row r="12" spans="1:6">
      <c r="A12" s="4" t="s">
        <v>448</v>
      </c>
      <c r="B12" s="6" t="n">
        <v>397000</v>
      </c>
    </row>
    <row r="13" spans="1:6">
      <c r="A13" s="4" t="s">
        <v>378</v>
      </c>
    </row>
    <row r="14" spans="1:6">
      <c r="A14" s="4" t="s">
        <v>447</v>
      </c>
      <c r="C14" s="4" t="s">
        <v>377</v>
      </c>
      <c r="E14" s="4" t="s">
        <v>377</v>
      </c>
    </row>
    <row r="15" spans="1:6">
      <c r="A15" s="4" t="s">
        <v>372</v>
      </c>
    </row>
    <row r="16" spans="1:6">
      <c r="A16" s="4" t="s">
        <v>447</v>
      </c>
      <c r="C16" s="4" t="s">
        <v>375</v>
      </c>
      <c r="E16" s="4" t="s">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2"/>
    <col customWidth="1" max="3" min="3" width="19"/>
    <col customWidth="1" max="4" min="4" width="36"/>
    <col customWidth="1" max="5" min="5" width="29"/>
    <col customWidth="1" max="6" min="6" width="9"/>
  </cols>
  <sheetData>
    <row r="1" spans="1:6">
      <c r="A1" s="1" t="s">
        <v>118</v>
      </c>
      <c r="B1" s="2" t="s">
        <v>119</v>
      </c>
      <c r="C1" s="2" t="s">
        <v>120</v>
      </c>
      <c r="D1" s="2" t="s">
        <v>121</v>
      </c>
      <c r="E1" s="2" t="s">
        <v>122</v>
      </c>
      <c r="F1" s="2" t="s">
        <v>123</v>
      </c>
    </row>
    <row r="2" spans="1:6">
      <c r="A2" s="4" t="s">
        <v>124</v>
      </c>
      <c r="B2" s="6" t="n">
        <v>2622</v>
      </c>
      <c r="C2" s="6" t="n">
        <v>1</v>
      </c>
      <c r="D2" s="6" t="n">
        <v>2621</v>
      </c>
      <c r="E2" s="6" t="n">
        <v>-613</v>
      </c>
      <c r="F2" s="6" t="n">
        <v>2009</v>
      </c>
    </row>
    <row r="3" spans="1:6">
      <c r="A3" s="4" t="s">
        <v>125</v>
      </c>
      <c r="B3" s="5" t="n">
        <v>10000000</v>
      </c>
    </row>
    <row r="4" spans="1:6">
      <c r="A4" s="4" t="s">
        <v>126</v>
      </c>
      <c r="B4" s="4" t="s">
        <v>39</v>
      </c>
      <c r="C4" s="4" t="s">
        <v>39</v>
      </c>
      <c r="D4" s="4" t="s">
        <v>39</v>
      </c>
      <c r="E4" s="5" t="n">
        <v>-2672</v>
      </c>
      <c r="F4" s="5" t="n">
        <v>-2672</v>
      </c>
    </row>
    <row r="5" spans="1:6">
      <c r="A5" s="4" t="s">
        <v>127</v>
      </c>
      <c r="B5" s="4" t="s">
        <v>39</v>
      </c>
      <c r="C5" s="4" t="s">
        <v>39</v>
      </c>
      <c r="D5" s="4" t="s">
        <v>39</v>
      </c>
      <c r="E5" s="5" t="n">
        <v>882</v>
      </c>
      <c r="F5" s="5" t="n">
        <v>882</v>
      </c>
    </row>
    <row r="6" spans="1:6">
      <c r="A6" s="4" t="s">
        <v>128</v>
      </c>
      <c r="B6" s="5" t="n">
        <v>-2551</v>
      </c>
      <c r="C6" s="4" t="s">
        <v>39</v>
      </c>
      <c r="D6" s="5" t="n">
        <v>-2551</v>
      </c>
      <c r="E6" s="4" t="s">
        <v>39</v>
      </c>
      <c r="F6" s="5" t="n">
        <v>-2551</v>
      </c>
    </row>
    <row r="7" spans="1:6">
      <c r="A7" s="4" t="s">
        <v>129</v>
      </c>
      <c r="B7" s="6" t="n">
        <v>330</v>
      </c>
      <c r="C7" s="4" t="s">
        <v>39</v>
      </c>
      <c r="D7" s="5" t="n">
        <v>330</v>
      </c>
      <c r="E7" s="4" t="s">
        <v>39</v>
      </c>
      <c r="F7" s="5" t="n">
        <v>330</v>
      </c>
    </row>
    <row r="8" spans="1:6">
      <c r="A8" s="4" t="s">
        <v>130</v>
      </c>
      <c r="B8" s="5" t="n">
        <v>41772</v>
      </c>
    </row>
    <row r="9" spans="1:6">
      <c r="A9" s="4" t="s">
        <v>131</v>
      </c>
      <c r="B9" s="6" t="n">
        <v>7272</v>
      </c>
      <c r="C9" s="4" t="s">
        <v>39</v>
      </c>
      <c r="D9" s="5" t="n">
        <v>7272</v>
      </c>
      <c r="E9" s="4" t="s">
        <v>39</v>
      </c>
      <c r="F9" s="5" t="n">
        <v>7272</v>
      </c>
    </row>
    <row r="10" spans="1:6">
      <c r="A10" s="4" t="s">
        <v>132</v>
      </c>
      <c r="B10" s="5" t="n">
        <v>989395</v>
      </c>
    </row>
    <row r="11" spans="1:6">
      <c r="A11" s="4" t="s">
        <v>133</v>
      </c>
      <c r="B11" s="6" t="n">
        <v>960</v>
      </c>
      <c r="C11" s="4" t="s">
        <v>39</v>
      </c>
      <c r="D11" s="5" t="n">
        <v>960</v>
      </c>
      <c r="E11" s="4" t="s">
        <v>39</v>
      </c>
      <c r="F11" s="5" t="n">
        <v>960</v>
      </c>
    </row>
    <row r="12" spans="1:6">
      <c r="A12" s="4" t="s">
        <v>134</v>
      </c>
      <c r="B12" s="5" t="n">
        <v>153600</v>
      </c>
    </row>
    <row r="13" spans="1:6">
      <c r="A13" s="4" t="s">
        <v>135</v>
      </c>
      <c r="B13" s="6" t="n">
        <v>112</v>
      </c>
      <c r="C13" s="4" t="s">
        <v>39</v>
      </c>
      <c r="D13" s="5" t="n">
        <v>112</v>
      </c>
      <c r="E13" s="4" t="s">
        <v>39</v>
      </c>
      <c r="F13" s="5" t="n">
        <v>112</v>
      </c>
    </row>
    <row r="14" spans="1:6">
      <c r="A14" s="4" t="s">
        <v>136</v>
      </c>
      <c r="B14" s="5" t="n">
        <v>245</v>
      </c>
      <c r="C14" s="4" t="s">
        <v>39</v>
      </c>
      <c r="D14" s="5" t="n">
        <v>245</v>
      </c>
      <c r="E14" s="4" t="s">
        <v>39</v>
      </c>
      <c r="F14" s="5" t="n">
        <v>245</v>
      </c>
    </row>
    <row r="15" spans="1:6">
      <c r="A15" s="4" t="s">
        <v>137</v>
      </c>
      <c r="B15" s="6" t="n">
        <v>8990</v>
      </c>
      <c r="C15" s="5" t="n">
        <v>1</v>
      </c>
      <c r="D15" s="5" t="n">
        <v>8989</v>
      </c>
      <c r="E15" s="5" t="n">
        <v>-2403</v>
      </c>
      <c r="F15" s="5" t="n">
        <v>6587</v>
      </c>
    </row>
    <row r="16" spans="1:6">
      <c r="A16" s="4" t="s">
        <v>138</v>
      </c>
      <c r="B16" s="5" t="n">
        <v>11184767</v>
      </c>
    </row>
    <row r="17" spans="1:6">
      <c r="A17" s="4" t="s">
        <v>139</v>
      </c>
      <c r="B17" s="6" t="n">
        <v>1547</v>
      </c>
      <c r="C17" s="5" t="n">
        <v>1</v>
      </c>
      <c r="D17" s="5" t="n">
        <v>1546</v>
      </c>
      <c r="E17" s="5" t="n">
        <v>-2776</v>
      </c>
      <c r="F17" s="5" t="n">
        <v>-1229</v>
      </c>
    </row>
    <row r="18" spans="1:6">
      <c r="A18" s="4" t="s">
        <v>140</v>
      </c>
      <c r="B18" s="5" t="n">
        <v>10000000</v>
      </c>
    </row>
    <row r="19" spans="1:6">
      <c r="A19" s="4" t="s">
        <v>127</v>
      </c>
      <c r="B19" s="4" t="s">
        <v>39</v>
      </c>
      <c r="C19" s="4" t="s">
        <v>39</v>
      </c>
      <c r="D19" s="4" t="s">
        <v>39</v>
      </c>
      <c r="E19" s="5" t="n">
        <v>373</v>
      </c>
      <c r="F19" s="5" t="n">
        <v>373</v>
      </c>
    </row>
    <row r="20" spans="1:6">
      <c r="A20" s="4" t="s">
        <v>128</v>
      </c>
      <c r="B20" s="5" t="n">
        <v>-1351</v>
      </c>
      <c r="C20" s="4" t="s">
        <v>39</v>
      </c>
      <c r="D20" s="5" t="n">
        <v>-1351</v>
      </c>
      <c r="E20" s="4" t="s">
        <v>39</v>
      </c>
      <c r="F20" s="5" t="n">
        <v>-1351</v>
      </c>
    </row>
    <row r="21" spans="1:6">
      <c r="A21" s="4" t="s">
        <v>129</v>
      </c>
      <c r="B21" s="6" t="n">
        <v>330</v>
      </c>
      <c r="C21" s="4" t="s">
        <v>39</v>
      </c>
      <c r="D21" s="5" t="n">
        <v>330</v>
      </c>
      <c r="E21" s="4" t="s">
        <v>39</v>
      </c>
      <c r="F21" s="5" t="n">
        <v>330</v>
      </c>
    </row>
    <row r="22" spans="1:6">
      <c r="A22" s="4" t="s">
        <v>130</v>
      </c>
      <c r="B22" s="5" t="n">
        <v>41772</v>
      </c>
    </row>
    <row r="23" spans="1:6">
      <c r="A23" s="4" t="s">
        <v>131</v>
      </c>
      <c r="B23" s="6" t="n">
        <v>7272</v>
      </c>
      <c r="C23" s="4" t="s">
        <v>39</v>
      </c>
      <c r="D23" s="5" t="n">
        <v>7272</v>
      </c>
      <c r="E23" s="4" t="s">
        <v>39</v>
      </c>
      <c r="F23" s="5" t="n">
        <v>7272</v>
      </c>
    </row>
    <row r="24" spans="1:6">
      <c r="A24" s="4" t="s">
        <v>132</v>
      </c>
      <c r="B24" s="5" t="n">
        <v>989395</v>
      </c>
    </row>
    <row r="25" spans="1:6">
      <c r="A25" s="4" t="s">
        <v>133</v>
      </c>
      <c r="B25" s="6" t="n">
        <v>960</v>
      </c>
      <c r="C25" s="4" t="s">
        <v>39</v>
      </c>
      <c r="D25" s="5" t="n">
        <v>960</v>
      </c>
      <c r="E25" s="4" t="s">
        <v>39</v>
      </c>
      <c r="F25" s="5" t="n">
        <v>960</v>
      </c>
    </row>
    <row r="26" spans="1:6">
      <c r="A26" s="4" t="s">
        <v>134</v>
      </c>
      <c r="B26" s="5" t="n">
        <v>153600</v>
      </c>
    </row>
    <row r="27" spans="1:6">
      <c r="A27" s="4" t="s">
        <v>135</v>
      </c>
      <c r="B27" s="6" t="n">
        <v>112</v>
      </c>
      <c r="C27" s="4" t="s">
        <v>39</v>
      </c>
      <c r="D27" s="5" t="n">
        <v>112</v>
      </c>
      <c r="E27" s="4" t="s">
        <v>39</v>
      </c>
      <c r="F27" s="5" t="n">
        <v>112</v>
      </c>
    </row>
    <row r="28" spans="1:6">
      <c r="A28" s="4" t="s">
        <v>136</v>
      </c>
      <c r="B28" s="5" t="n">
        <v>120</v>
      </c>
      <c r="C28" s="4" t="s">
        <v>39</v>
      </c>
      <c r="D28" s="5" t="n">
        <v>120</v>
      </c>
      <c r="E28" s="4" t="s">
        <v>39</v>
      </c>
      <c r="F28" s="5" t="n">
        <v>120</v>
      </c>
    </row>
    <row r="29" spans="1:6">
      <c r="A29" s="4" t="s">
        <v>137</v>
      </c>
      <c r="B29" s="6" t="n">
        <v>8990</v>
      </c>
      <c r="C29" s="5" t="n">
        <v>1</v>
      </c>
      <c r="D29" s="5" t="n">
        <v>8989</v>
      </c>
      <c r="E29" s="5" t="n">
        <v>-2403</v>
      </c>
      <c r="F29" s="5" t="n">
        <v>6587</v>
      </c>
    </row>
    <row r="30" spans="1:6">
      <c r="A30" s="4" t="s">
        <v>138</v>
      </c>
      <c r="B30" s="5" t="n">
        <v>11184767</v>
      </c>
    </row>
    <row r="31" spans="1:6">
      <c r="A31" s="4" t="s">
        <v>141</v>
      </c>
      <c r="B31" s="6" t="n">
        <v>10757</v>
      </c>
      <c r="C31" s="5" t="n">
        <v>1</v>
      </c>
      <c r="D31" s="5" t="n">
        <v>10756</v>
      </c>
      <c r="E31" s="5" t="n">
        <v>-5018</v>
      </c>
      <c r="F31" s="5" t="n">
        <v>5739</v>
      </c>
    </row>
    <row r="32" spans="1:6">
      <c r="A32" s="4" t="s">
        <v>142</v>
      </c>
      <c r="B32" s="5" t="n">
        <v>11546589</v>
      </c>
    </row>
    <row r="33" spans="1:6">
      <c r="A33" s="4" t="s">
        <v>127</v>
      </c>
      <c r="B33" s="4" t="s">
        <v>39</v>
      </c>
      <c r="C33" s="4" t="s">
        <v>39</v>
      </c>
      <c r="D33" s="4" t="s">
        <v>39</v>
      </c>
      <c r="E33" s="5" t="n">
        <v>-1218</v>
      </c>
      <c r="F33" s="5" t="n">
        <v>-1218</v>
      </c>
    </row>
    <row r="34" spans="1:6">
      <c r="A34" s="4" t="s">
        <v>128</v>
      </c>
      <c r="B34" s="4" t="s">
        <v>39</v>
      </c>
      <c r="C34" s="4" t="s">
        <v>39</v>
      </c>
      <c r="D34" s="4" t="s">
        <v>39</v>
      </c>
      <c r="E34" s="4" t="s">
        <v>39</v>
      </c>
      <c r="F34" s="4" t="s">
        <v>39</v>
      </c>
    </row>
    <row r="35" spans="1:6">
      <c r="A35" s="4" t="s">
        <v>143</v>
      </c>
      <c r="B35" s="5" t="n">
        <v>245376</v>
      </c>
    </row>
    <row r="36" spans="1:6">
      <c r="A36" s="4" t="s">
        <v>144</v>
      </c>
      <c r="B36" s="6" t="n">
        <v>-2</v>
      </c>
      <c r="C36" s="4" t="s">
        <v>39</v>
      </c>
      <c r="D36" s="5" t="n">
        <v>-2</v>
      </c>
      <c r="E36" s="4" t="s">
        <v>39</v>
      </c>
      <c r="F36" s="5" t="n">
        <v>-2</v>
      </c>
    </row>
    <row r="37" spans="1:6">
      <c r="A37" s="4" t="s">
        <v>129</v>
      </c>
      <c r="B37" s="6" t="n">
        <v>180</v>
      </c>
      <c r="C37" s="4" t="s">
        <v>39</v>
      </c>
      <c r="D37" s="5" t="n">
        <v>180</v>
      </c>
      <c r="E37" s="4" t="s">
        <v>39</v>
      </c>
      <c r="F37" s="5" t="n">
        <v>180</v>
      </c>
    </row>
    <row r="38" spans="1:6">
      <c r="A38" s="4" t="s">
        <v>130</v>
      </c>
      <c r="B38" s="5" t="n">
        <v>34800</v>
      </c>
    </row>
    <row r="39" spans="1:6">
      <c r="A39" s="4" t="s">
        <v>136</v>
      </c>
      <c r="B39" s="6" t="n">
        <v>159</v>
      </c>
      <c r="C39" s="4" t="s">
        <v>39</v>
      </c>
      <c r="D39" s="5" t="n">
        <v>159</v>
      </c>
      <c r="E39" s="4" t="s">
        <v>39</v>
      </c>
      <c r="F39" s="5" t="n">
        <v>159</v>
      </c>
    </row>
    <row r="40" spans="1:6">
      <c r="A40" s="4" t="s">
        <v>145</v>
      </c>
      <c r="B40" s="6" t="n">
        <v>11094</v>
      </c>
      <c r="C40" s="5" t="n">
        <v>1</v>
      </c>
      <c r="D40" s="5" t="n">
        <v>11093</v>
      </c>
      <c r="E40" s="5" t="n">
        <v>-6236</v>
      </c>
      <c r="F40" s="5" t="n">
        <v>4858</v>
      </c>
    </row>
    <row r="41" spans="1:6">
      <c r="A41" s="4" t="s">
        <v>146</v>
      </c>
      <c r="B41" s="5" t="n">
        <v>11826765</v>
      </c>
    </row>
    <row r="42" spans="1:6">
      <c r="A42" s="4" t="s">
        <v>147</v>
      </c>
      <c r="B42" s="6" t="n">
        <v>10926</v>
      </c>
      <c r="C42" s="5" t="n">
        <v>1</v>
      </c>
      <c r="D42" s="5" t="n">
        <v>10925</v>
      </c>
      <c r="E42" s="5" t="n">
        <v>-5728</v>
      </c>
      <c r="F42" s="5" t="n">
        <v>5198</v>
      </c>
    </row>
    <row r="43" spans="1:6">
      <c r="A43" s="4" t="s">
        <v>148</v>
      </c>
      <c r="B43" s="5" t="n">
        <v>11807349</v>
      </c>
    </row>
    <row r="44" spans="1:6">
      <c r="A44" s="4" t="s">
        <v>127</v>
      </c>
      <c r="B44" s="4" t="s">
        <v>39</v>
      </c>
      <c r="C44" s="4" t="s">
        <v>39</v>
      </c>
      <c r="D44" s="4" t="s">
        <v>39</v>
      </c>
      <c r="E44" s="5" t="n">
        <v>-508</v>
      </c>
      <c r="F44" s="5" t="n">
        <v>-508</v>
      </c>
    </row>
    <row r="45" spans="1:6">
      <c r="A45" s="4" t="s">
        <v>129</v>
      </c>
      <c r="B45" s="6" t="n">
        <v>90</v>
      </c>
      <c r="C45" s="4" t="s">
        <v>39</v>
      </c>
      <c r="D45" s="5" t="n">
        <v>90</v>
      </c>
      <c r="E45" s="4" t="s">
        <v>39</v>
      </c>
      <c r="F45" s="5" t="n">
        <v>90</v>
      </c>
    </row>
    <row r="46" spans="1:6">
      <c r="A46" s="4" t="s">
        <v>130</v>
      </c>
      <c r="B46" s="5" t="n">
        <v>19416</v>
      </c>
    </row>
    <row r="47" spans="1:6">
      <c r="A47" s="4" t="s">
        <v>136</v>
      </c>
      <c r="B47" s="6" t="n">
        <v>78</v>
      </c>
      <c r="C47" s="4" t="s">
        <v>39</v>
      </c>
      <c r="D47" s="5" t="n">
        <v>78</v>
      </c>
      <c r="E47" s="4" t="s">
        <v>39</v>
      </c>
      <c r="F47" s="5" t="n">
        <v>78</v>
      </c>
    </row>
    <row r="48" spans="1:6">
      <c r="A48" s="4" t="s">
        <v>145</v>
      </c>
      <c r="B48" s="6" t="n">
        <v>11094</v>
      </c>
      <c r="C48" s="6" t="n">
        <v>1</v>
      </c>
      <c r="D48" s="6" t="n">
        <v>11093</v>
      </c>
      <c r="E48" s="6" t="n">
        <v>-6236</v>
      </c>
      <c r="F48" s="6" t="n">
        <v>4858</v>
      </c>
    </row>
    <row r="49" spans="1:6">
      <c r="A49" s="4" t="s">
        <v>146</v>
      </c>
      <c r="B49" s="5" t="n">
        <v>118267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9</v>
      </c>
      <c r="B1" s="2" t="s">
        <v>2</v>
      </c>
      <c r="C1" s="2" t="s">
        <v>33</v>
      </c>
    </row>
    <row r="2" spans="1:3">
      <c r="A2" s="4" t="s">
        <v>450</v>
      </c>
      <c r="B2" s="6" t="n">
        <v>11992</v>
      </c>
      <c r="C2" s="6" t="n">
        <v>10391</v>
      </c>
    </row>
    <row r="3" spans="1:3">
      <c r="A3" s="4" t="s">
        <v>451</v>
      </c>
    </row>
    <row r="4" spans="1:3">
      <c r="A4" s="4" t="s">
        <v>450</v>
      </c>
      <c r="B4" s="5" t="n">
        <v>529</v>
      </c>
      <c r="C4" s="5" t="n">
        <v>529</v>
      </c>
    </row>
    <row r="5" spans="1:3">
      <c r="A5" s="4" t="s">
        <v>452</v>
      </c>
    </row>
    <row r="6" spans="1:3">
      <c r="A6" s="4" t="s">
        <v>450</v>
      </c>
      <c r="B6" s="5" t="n">
        <v>5365</v>
      </c>
      <c r="C6" s="5" t="n">
        <v>5365</v>
      </c>
    </row>
    <row r="7" spans="1:3">
      <c r="A7" s="4" t="s">
        <v>453</v>
      </c>
    </row>
    <row r="8" spans="1:3">
      <c r="A8" s="4" t="s">
        <v>450</v>
      </c>
      <c r="B8" s="5" t="n">
        <v>2772</v>
      </c>
      <c r="C8" s="5" t="n">
        <v>2772</v>
      </c>
    </row>
    <row r="9" spans="1:3">
      <c r="A9" s="4" t="s">
        <v>454</v>
      </c>
    </row>
    <row r="10" spans="1:3">
      <c r="A10" s="4" t="s">
        <v>450</v>
      </c>
      <c r="B10" s="5" t="n">
        <v>1462</v>
      </c>
      <c r="C10" s="5" t="n">
        <v>1462</v>
      </c>
    </row>
    <row r="11" spans="1:3">
      <c r="A11" s="4" t="s">
        <v>455</v>
      </c>
    </row>
    <row r="12" spans="1:3">
      <c r="A12" s="4" t="s">
        <v>450</v>
      </c>
      <c r="B12" s="5" t="n">
        <v>263</v>
      </c>
      <c r="C12" s="5" t="n">
        <v>263</v>
      </c>
    </row>
    <row r="13" spans="1:3">
      <c r="A13" s="4" t="s">
        <v>291</v>
      </c>
    </row>
    <row r="14" spans="1:3">
      <c r="A14" s="4" t="s">
        <v>450</v>
      </c>
      <c r="B14" s="6" t="n">
        <v>1601</v>
      </c>
      <c r="C14" s="4" t="s">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3</v>
      </c>
    </row>
    <row r="2" spans="1:3">
      <c r="A2" s="4" t="s">
        <v>457</v>
      </c>
      <c r="B2" s="6" t="n">
        <v>22452</v>
      </c>
      <c r="C2" s="6" t="n">
        <v>17762</v>
      </c>
    </row>
    <row r="3" spans="1:3">
      <c r="A3" s="4" t="s">
        <v>458</v>
      </c>
      <c r="B3" s="5" t="n">
        <v>7747</v>
      </c>
      <c r="C3" s="5" t="n">
        <v>5527</v>
      </c>
    </row>
    <row r="4" spans="1:3">
      <c r="A4" s="4" t="s">
        <v>459</v>
      </c>
      <c r="B4" s="5" t="n">
        <v>30199</v>
      </c>
      <c r="C4" s="5" t="n">
        <v>23289</v>
      </c>
    </row>
    <row r="5" spans="1:3">
      <c r="A5" s="4" t="s">
        <v>451</v>
      </c>
    </row>
    <row r="6" spans="1:3">
      <c r="A6" s="4" t="s">
        <v>457</v>
      </c>
      <c r="B6" s="5" t="n">
        <v>2135</v>
      </c>
      <c r="C6" s="5" t="n">
        <v>2135</v>
      </c>
    </row>
    <row r="7" spans="1:3">
      <c r="A7" s="4" t="s">
        <v>452</v>
      </c>
    </row>
    <row r="8" spans="1:3">
      <c r="A8" s="4" t="s">
        <v>457</v>
      </c>
      <c r="B8" s="5" t="n">
        <v>27</v>
      </c>
      <c r="C8" s="5" t="n">
        <v>27</v>
      </c>
    </row>
    <row r="9" spans="1:3">
      <c r="A9" s="4" t="s">
        <v>453</v>
      </c>
    </row>
    <row r="10" spans="1:3">
      <c r="A10" s="4" t="s">
        <v>457</v>
      </c>
      <c r="B10" s="5" t="n">
        <v>6840</v>
      </c>
      <c r="C10" s="5" t="n">
        <v>6840</v>
      </c>
    </row>
    <row r="11" spans="1:3">
      <c r="A11" s="4" t="s">
        <v>460</v>
      </c>
    </row>
    <row r="12" spans="1:3">
      <c r="A12" s="4" t="s">
        <v>461</v>
      </c>
      <c r="B12" s="5" t="n">
        <v>4180</v>
      </c>
      <c r="C12" s="5" t="n">
        <v>4180</v>
      </c>
    </row>
    <row r="13" spans="1:3">
      <c r="A13" s="4" t="s">
        <v>462</v>
      </c>
      <c r="B13" s="5" t="n">
        <v>-322</v>
      </c>
      <c r="C13" s="5" t="n">
        <v>-161</v>
      </c>
    </row>
    <row r="14" spans="1:3">
      <c r="A14" s="4" t="s">
        <v>454</v>
      </c>
    </row>
    <row r="15" spans="1:3">
      <c r="A15" s="4" t="s">
        <v>457</v>
      </c>
      <c r="B15" s="5" t="n">
        <v>7230</v>
      </c>
      <c r="C15" s="5" t="n">
        <v>7230</v>
      </c>
    </row>
    <row r="16" spans="1:3">
      <c r="A16" s="4" t="s">
        <v>463</v>
      </c>
    </row>
    <row r="17" spans="1:3">
      <c r="A17" s="4" t="s">
        <v>461</v>
      </c>
      <c r="B17" s="5" t="n">
        <v>1640</v>
      </c>
      <c r="C17" s="5" t="n">
        <v>1640</v>
      </c>
    </row>
    <row r="18" spans="1:3">
      <c r="A18" s="4" t="s">
        <v>462</v>
      </c>
      <c r="B18" s="5" t="n">
        <v>-187</v>
      </c>
      <c r="C18" s="5" t="n">
        <v>-132</v>
      </c>
    </row>
    <row r="19" spans="1:3">
      <c r="A19" s="4" t="s">
        <v>455</v>
      </c>
    </row>
    <row r="20" spans="1:3">
      <c r="A20" s="4" t="s">
        <v>457</v>
      </c>
      <c r="B20" s="5" t="n">
        <v>1530</v>
      </c>
      <c r="C20" s="5" t="n">
        <v>1530</v>
      </c>
    </row>
    <row r="21" spans="1:3">
      <c r="A21" s="4" t="s">
        <v>291</v>
      </c>
    </row>
    <row r="22" spans="1:3">
      <c r="A22" s="4" t="s">
        <v>457</v>
      </c>
      <c r="B22" s="5" t="n">
        <v>4690</v>
      </c>
      <c r="C22" s="4" t="s">
        <v>39</v>
      </c>
    </row>
    <row r="23" spans="1:3">
      <c r="A23" s="4" t="s">
        <v>464</v>
      </c>
    </row>
    <row r="24" spans="1:3">
      <c r="A24" s="4" t="s">
        <v>461</v>
      </c>
      <c r="B24" s="5" t="n">
        <v>2450</v>
      </c>
      <c r="C24" s="4" t="s">
        <v>39</v>
      </c>
    </row>
    <row r="25" spans="1:3">
      <c r="A25" s="4" t="s">
        <v>462</v>
      </c>
      <c r="B25" s="6" t="n">
        <v>-14</v>
      </c>
      <c r="C25" s="4" t="s">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3</v>
      </c>
    </row>
    <row r="2" spans="1:3">
      <c r="A2" s="3" t="s">
        <v>206</v>
      </c>
    </row>
    <row r="3" spans="1:3">
      <c r="A3" s="4" t="s">
        <v>31</v>
      </c>
      <c r="B3" s="6" t="n">
        <v>466</v>
      </c>
    </row>
    <row r="4" spans="1:3">
      <c r="A4" s="4" t="s">
        <v>466</v>
      </c>
      <c r="B4" s="5" t="n">
        <v>932</v>
      </c>
    </row>
    <row r="5" spans="1:3">
      <c r="A5" s="4" t="s">
        <v>467</v>
      </c>
      <c r="B5" s="5" t="n">
        <v>932</v>
      </c>
    </row>
    <row r="6" spans="1:3">
      <c r="A6" s="4" t="s">
        <v>468</v>
      </c>
      <c r="B6" s="5" t="n">
        <v>932</v>
      </c>
    </row>
    <row r="7" spans="1:3">
      <c r="A7" s="4" t="s">
        <v>469</v>
      </c>
      <c r="B7" s="5" t="n">
        <v>932</v>
      </c>
    </row>
    <row r="8" spans="1:3">
      <c r="A8" s="4" t="s">
        <v>470</v>
      </c>
      <c r="B8" s="5" t="n">
        <v>3553</v>
      </c>
    </row>
    <row r="9" spans="1:3">
      <c r="A9" s="4" t="s">
        <v>123</v>
      </c>
      <c r="B9" s="6" t="n">
        <v>7747</v>
      </c>
      <c r="C9" s="6" t="n">
        <v>55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3</v>
      </c>
    </row>
    <row r="2" spans="1:3">
      <c r="A2" s="3" t="s">
        <v>211</v>
      </c>
    </row>
    <row r="3" spans="1:3">
      <c r="A3" s="4" t="s">
        <v>432</v>
      </c>
      <c r="B3" s="6" t="n">
        <v>6253</v>
      </c>
      <c r="C3" s="6" t="n">
        <v>6711</v>
      </c>
    </row>
    <row r="4" spans="1:3">
      <c r="A4" s="4" t="s">
        <v>472</v>
      </c>
      <c r="B4" s="5" t="n">
        <v>534</v>
      </c>
      <c r="C4" s="5" t="n">
        <v>653</v>
      </c>
    </row>
    <row r="5" spans="1:3">
      <c r="A5" s="4" t="s">
        <v>473</v>
      </c>
      <c r="B5" s="5" t="n">
        <v>384</v>
      </c>
      <c r="C5" s="5" t="n">
        <v>333</v>
      </c>
    </row>
    <row r="6" spans="1:3">
      <c r="A6" s="4" t="s">
        <v>123</v>
      </c>
      <c r="B6" s="6" t="n">
        <v>7171</v>
      </c>
      <c r="C6" s="6" t="n">
        <v>76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44</v>
      </c>
    </row>
    <row r="2" spans="1:2">
      <c r="A2" s="4" t="s">
        <v>475</v>
      </c>
      <c r="B2" s="6" t="n">
        <v>20275</v>
      </c>
    </row>
    <row r="3" spans="1:2">
      <c r="A3" s="4" t="s">
        <v>476</v>
      </c>
      <c r="B3" s="5" t="n">
        <v>88913</v>
      </c>
    </row>
    <row r="4" spans="1:2">
      <c r="A4" s="4" t="s">
        <v>477</v>
      </c>
      <c r="B4" s="5" t="n">
        <v>46</v>
      </c>
    </row>
    <row r="5" spans="1:2">
      <c r="A5" s="4" t="s">
        <v>369</v>
      </c>
    </row>
    <row r="6" spans="1:2">
      <c r="A6" s="4" t="s">
        <v>475</v>
      </c>
      <c r="B6" s="6" t="n">
        <v>202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44</v>
      </c>
    </row>
    <row r="2" spans="1:2">
      <c r="A2" s="4" t="s">
        <v>123</v>
      </c>
      <c r="B2" s="6" t="n">
        <v>88913</v>
      </c>
    </row>
    <row r="3" spans="1:2">
      <c r="A3" s="4" t="s">
        <v>479</v>
      </c>
    </row>
    <row r="4" spans="1:2">
      <c r="A4" s="4" t="s">
        <v>123</v>
      </c>
      <c r="B4" s="5" t="n">
        <v>12654</v>
      </c>
    </row>
    <row r="5" spans="1:2">
      <c r="A5" s="4" t="s">
        <v>480</v>
      </c>
    </row>
    <row r="6" spans="1:2">
      <c r="A6" s="4" t="s">
        <v>123</v>
      </c>
      <c r="B6" s="5" t="n">
        <v>25045</v>
      </c>
    </row>
    <row r="7" spans="1:2">
      <c r="A7" s="4" t="s">
        <v>481</v>
      </c>
    </row>
    <row r="8" spans="1:2">
      <c r="A8" s="4" t="s">
        <v>123</v>
      </c>
      <c r="B8" s="5" t="n">
        <v>2844</v>
      </c>
    </row>
    <row r="9" spans="1:2">
      <c r="A9" s="4" t="s">
        <v>482</v>
      </c>
    </row>
    <row r="10" spans="1:2">
      <c r="A10" s="4" t="s">
        <v>123</v>
      </c>
      <c r="B10" s="5" t="n">
        <v>46</v>
      </c>
    </row>
    <row r="11" spans="1:2">
      <c r="A11" s="4" t="s">
        <v>483</v>
      </c>
    </row>
    <row r="12" spans="1:2">
      <c r="A12" s="4" t="s">
        <v>123</v>
      </c>
      <c r="B12" s="5" t="n">
        <v>76</v>
      </c>
    </row>
    <row r="13" spans="1:2">
      <c r="A13" s="4" t="s">
        <v>484</v>
      </c>
    </row>
    <row r="14" spans="1:2">
      <c r="A14" s="4" t="s">
        <v>123</v>
      </c>
      <c r="B14" s="6" t="n">
        <v>482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3</v>
      </c>
    </row>
    <row r="2" spans="1:3">
      <c r="A2" s="3" t="s">
        <v>214</v>
      </c>
    </row>
    <row r="3" spans="1:3">
      <c r="A3" s="4" t="s">
        <v>55</v>
      </c>
      <c r="B3" s="6" t="n">
        <v>3066</v>
      </c>
      <c r="C3" s="6" t="n">
        <v>1779</v>
      </c>
    </row>
    <row r="4" spans="1:3">
      <c r="A4" s="4" t="s">
        <v>486</v>
      </c>
      <c r="B4" s="5" t="n">
        <v>455</v>
      </c>
      <c r="C4" s="5" t="n">
        <v>346</v>
      </c>
    </row>
    <row r="5" spans="1:3">
      <c r="A5" s="4" t="s">
        <v>487</v>
      </c>
      <c r="B5" s="5" t="n">
        <v>-806</v>
      </c>
      <c r="C5" s="5" t="n">
        <v>-532</v>
      </c>
    </row>
    <row r="6" spans="1:3">
      <c r="A6" s="4" t="s">
        <v>488</v>
      </c>
      <c r="B6" s="5" t="n">
        <v>-122</v>
      </c>
      <c r="C6" s="5" t="n">
        <v>-72</v>
      </c>
    </row>
    <row r="7" spans="1:3">
      <c r="A7" s="4" t="s">
        <v>489</v>
      </c>
      <c r="B7" s="5" t="n">
        <v>-53</v>
      </c>
      <c r="C7" s="5" t="n">
        <v>126</v>
      </c>
    </row>
    <row r="8" spans="1:3">
      <c r="A8" s="4" t="s">
        <v>136</v>
      </c>
      <c r="B8" s="5" t="n">
        <v>132</v>
      </c>
      <c r="C8" s="5" t="n">
        <v>131</v>
      </c>
    </row>
    <row r="9" spans="1:3">
      <c r="A9" s="4" t="s">
        <v>490</v>
      </c>
      <c r="B9" s="5" t="n">
        <v>267</v>
      </c>
      <c r="C9" s="4" t="s">
        <v>39</v>
      </c>
    </row>
    <row r="10" spans="1:3">
      <c r="A10" s="4" t="s">
        <v>491</v>
      </c>
      <c r="B10" s="5" t="n">
        <v>-347</v>
      </c>
      <c r="C10" s="5" t="n">
        <v>439</v>
      </c>
    </row>
    <row r="11" spans="1:3">
      <c r="A11" s="4" t="s">
        <v>102</v>
      </c>
      <c r="B11" s="5" t="n">
        <v>-26</v>
      </c>
      <c r="C11" s="5" t="n">
        <v>19</v>
      </c>
    </row>
    <row r="12" spans="1:3">
      <c r="A12" s="4" t="s">
        <v>123</v>
      </c>
      <c r="B12" s="6" t="n">
        <v>2566</v>
      </c>
      <c r="C12" s="6" t="n">
        <v>22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7</v>
      </c>
      <c r="D1" s="2" t="s">
        <v>1</v>
      </c>
    </row>
    <row r="2" spans="1:5">
      <c r="B2" s="2" t="s">
        <v>2</v>
      </c>
      <c r="C2" s="2" t="s">
        <v>88</v>
      </c>
      <c r="D2" s="2" t="s">
        <v>2</v>
      </c>
      <c r="E2" s="2" t="s">
        <v>88</v>
      </c>
    </row>
    <row r="3" spans="1:5">
      <c r="A3" s="3" t="s">
        <v>214</v>
      </c>
    </row>
    <row r="4" spans="1:5">
      <c r="A4" s="4" t="s">
        <v>493</v>
      </c>
      <c r="D4" s="6" t="n">
        <v>318</v>
      </c>
      <c r="E4" s="6" t="n">
        <v>204</v>
      </c>
    </row>
    <row r="5" spans="1:5">
      <c r="A5" s="4" t="s">
        <v>494</v>
      </c>
      <c r="D5" s="5" t="n">
        <v>262</v>
      </c>
      <c r="E5" s="5" t="n">
        <v>49</v>
      </c>
    </row>
    <row r="6" spans="1:5">
      <c r="A6" s="4" t="s">
        <v>495</v>
      </c>
      <c r="D6" s="5" t="n">
        <v>375</v>
      </c>
      <c r="E6" s="5" t="n">
        <v>109</v>
      </c>
    </row>
    <row r="7" spans="1:5">
      <c r="A7" s="4" t="s">
        <v>496</v>
      </c>
      <c r="D7" s="5" t="n">
        <v>955</v>
      </c>
      <c r="E7" s="5" t="n">
        <v>362</v>
      </c>
    </row>
    <row r="8" spans="1:5">
      <c r="A8" s="4" t="s">
        <v>497</v>
      </c>
      <c r="D8" s="5" t="n">
        <v>-89</v>
      </c>
      <c r="E8" s="5" t="n">
        <v>-46</v>
      </c>
    </row>
    <row r="9" spans="1:5">
      <c r="A9" s="4" t="s">
        <v>498</v>
      </c>
      <c r="D9" s="5" t="n">
        <v>-241</v>
      </c>
      <c r="E9" s="5" t="n">
        <v>-20</v>
      </c>
    </row>
    <row r="10" spans="1:5">
      <c r="A10" s="4" t="s">
        <v>499</v>
      </c>
      <c r="D10" s="5" t="n">
        <v>-330</v>
      </c>
      <c r="E10" s="5" t="n">
        <v>-66</v>
      </c>
    </row>
    <row r="11" spans="1:5">
      <c r="A11" s="4" t="s">
        <v>500</v>
      </c>
      <c r="B11" s="6" t="n">
        <v>1344</v>
      </c>
      <c r="C11" s="6" t="n">
        <v>112</v>
      </c>
      <c r="D11" s="6" t="n">
        <v>625</v>
      </c>
      <c r="E11" s="6" t="n">
        <v>2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87</v>
      </c>
      <c r="D1" s="2" t="s">
        <v>1</v>
      </c>
    </row>
    <row r="2" spans="1:5">
      <c r="B2" s="2" t="s">
        <v>2</v>
      </c>
      <c r="C2" s="2" t="s">
        <v>88</v>
      </c>
      <c r="D2" s="2" t="s">
        <v>2</v>
      </c>
      <c r="E2" s="2" t="s">
        <v>88</v>
      </c>
    </row>
    <row r="3" spans="1:5">
      <c r="A3" s="3" t="s">
        <v>214</v>
      </c>
    </row>
    <row r="4" spans="1:5">
      <c r="A4" s="4" t="s">
        <v>502</v>
      </c>
      <c r="D4" s="6" t="n">
        <v>-124</v>
      </c>
      <c r="E4" s="6" t="n">
        <v>247</v>
      </c>
    </row>
    <row r="5" spans="1:5">
      <c r="A5" s="4" t="s">
        <v>503</v>
      </c>
      <c r="D5" s="5" t="n">
        <v>14</v>
      </c>
      <c r="E5" s="5" t="n">
        <v>24</v>
      </c>
    </row>
    <row r="6" spans="1:5">
      <c r="A6" s="4" t="s">
        <v>504</v>
      </c>
      <c r="D6" s="5" t="n">
        <v>375</v>
      </c>
      <c r="E6" s="4" t="s">
        <v>39</v>
      </c>
    </row>
    <row r="7" spans="1:5">
      <c r="A7" s="4" t="s">
        <v>489</v>
      </c>
      <c r="D7" s="5" t="n">
        <v>-375</v>
      </c>
      <c r="E7" s="4" t="s">
        <v>39</v>
      </c>
    </row>
    <row r="8" spans="1:5">
      <c r="A8" s="4" t="s">
        <v>505</v>
      </c>
      <c r="D8" s="5" t="n">
        <v>643</v>
      </c>
      <c r="E8" s="4" t="s">
        <v>39</v>
      </c>
    </row>
    <row r="9" spans="1:5">
      <c r="A9" s="4" t="s">
        <v>102</v>
      </c>
      <c r="D9" s="5" t="n">
        <v>92</v>
      </c>
      <c r="E9" s="5" t="n">
        <v>25</v>
      </c>
    </row>
    <row r="10" spans="1:5">
      <c r="A10" s="4" t="s">
        <v>506</v>
      </c>
      <c r="B10" s="6" t="n">
        <v>1344</v>
      </c>
      <c r="C10" s="6" t="n">
        <v>112</v>
      </c>
      <c r="D10" s="6" t="n">
        <v>625</v>
      </c>
      <c r="E10" s="6" t="n">
        <v>2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2"/>
    <col customWidth="1" max="2" min="2" width="25"/>
    <col customWidth="1" max="3" min="3" width="21"/>
    <col customWidth="1" max="4" min="4" width="28"/>
    <col customWidth="1" max="5" min="5" width="21"/>
  </cols>
  <sheetData>
    <row r="1" spans="1:5">
      <c r="A1" s="1" t="s">
        <v>507</v>
      </c>
      <c r="B1" s="2" t="s">
        <v>87</v>
      </c>
      <c r="D1" s="2" t="s">
        <v>1</v>
      </c>
    </row>
    <row r="2" spans="1:5">
      <c r="B2" s="2" t="s">
        <v>344</v>
      </c>
      <c r="C2" s="2" t="s">
        <v>345</v>
      </c>
      <c r="D2" s="2" t="s">
        <v>346</v>
      </c>
      <c r="E2" s="2" t="s">
        <v>345</v>
      </c>
    </row>
    <row r="3" spans="1:5">
      <c r="A3" s="4" t="s">
        <v>508</v>
      </c>
      <c r="D3" s="5" t="n">
        <v>9</v>
      </c>
    </row>
    <row r="4" spans="1:5">
      <c r="A4" s="4" t="s">
        <v>509</v>
      </c>
      <c r="B4" s="6" t="n">
        <v>355</v>
      </c>
      <c r="C4" s="6" t="n">
        <v>59</v>
      </c>
      <c r="D4" s="6" t="n">
        <v>702</v>
      </c>
      <c r="E4" s="6" t="n">
        <v>112</v>
      </c>
    </row>
    <row r="5" spans="1:5">
      <c r="A5" s="4" t="s">
        <v>510</v>
      </c>
      <c r="B5" s="4" t="s">
        <v>511</v>
      </c>
      <c r="D5" s="4" t="s">
        <v>511</v>
      </c>
    </row>
    <row r="6" spans="1:5">
      <c r="A6" s="4" t="s">
        <v>512</v>
      </c>
      <c r="B6" s="4" t="s">
        <v>513</v>
      </c>
      <c r="D6" s="4" t="s">
        <v>513</v>
      </c>
    </row>
    <row r="7" spans="1:5">
      <c r="A7" s="4" t="s">
        <v>378</v>
      </c>
    </row>
    <row r="8" spans="1:5">
      <c r="A8" s="4" t="s">
        <v>514</v>
      </c>
      <c r="B8" s="4" t="s">
        <v>515</v>
      </c>
      <c r="D8" s="4" t="s">
        <v>515</v>
      </c>
    </row>
    <row r="9" spans="1:5">
      <c r="A9" s="4" t="s">
        <v>516</v>
      </c>
      <c r="B9" s="4" t="s">
        <v>517</v>
      </c>
      <c r="D9" s="4" t="s">
        <v>517</v>
      </c>
    </row>
    <row r="10" spans="1:5">
      <c r="A10" s="4" t="s">
        <v>372</v>
      </c>
    </row>
    <row r="11" spans="1:5">
      <c r="A11" s="4" t="s">
        <v>514</v>
      </c>
      <c r="B11" s="4" t="s">
        <v>518</v>
      </c>
      <c r="D11" s="4" t="s">
        <v>518</v>
      </c>
    </row>
    <row r="12" spans="1:5">
      <c r="A12" s="4" t="s">
        <v>516</v>
      </c>
      <c r="B12" s="4" t="s">
        <v>519</v>
      </c>
      <c r="D12" s="4" t="s">
        <v>5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9</v>
      </c>
      <c r="B1" s="2" t="s">
        <v>1</v>
      </c>
    </row>
    <row r="2" spans="1:3">
      <c r="B2" s="2" t="s">
        <v>2</v>
      </c>
      <c r="C2" s="2" t="s">
        <v>88</v>
      </c>
    </row>
    <row r="3" spans="1:3">
      <c r="A3" s="3" t="s">
        <v>150</v>
      </c>
    </row>
    <row r="4" spans="1:3">
      <c r="A4" s="4" t="s">
        <v>112</v>
      </c>
      <c r="B4" s="6" t="n">
        <v>-1218</v>
      </c>
      <c r="C4" s="6" t="n">
        <v>882</v>
      </c>
    </row>
    <row r="5" spans="1:3">
      <c r="A5" s="3" t="s">
        <v>151</v>
      </c>
    </row>
    <row r="6" spans="1:3">
      <c r="A6" s="4" t="s">
        <v>44</v>
      </c>
      <c r="B6" s="5" t="n">
        <v>-330</v>
      </c>
      <c r="C6" s="5" t="n">
        <v>-66</v>
      </c>
    </row>
    <row r="7" spans="1:3">
      <c r="A7" s="4" t="s">
        <v>108</v>
      </c>
      <c r="B7" s="5" t="n">
        <v>278</v>
      </c>
      <c r="C7" s="5" t="n">
        <v>73</v>
      </c>
    </row>
    <row r="8" spans="1:3">
      <c r="A8" s="4" t="s">
        <v>136</v>
      </c>
      <c r="B8" s="5" t="n">
        <v>159</v>
      </c>
      <c r="C8" s="5" t="n">
        <v>245</v>
      </c>
    </row>
    <row r="9" spans="1:3">
      <c r="A9" s="4" t="s">
        <v>152</v>
      </c>
      <c r="B9" s="5" t="n">
        <v>1093</v>
      </c>
      <c r="C9" s="4" t="s">
        <v>39</v>
      </c>
    </row>
    <row r="10" spans="1:3">
      <c r="A10" s="4" t="s">
        <v>153</v>
      </c>
      <c r="B10" s="5" t="n">
        <v>194</v>
      </c>
      <c r="C10" s="4" t="s">
        <v>39</v>
      </c>
    </row>
    <row r="11" spans="1:3">
      <c r="A11" s="4" t="s">
        <v>154</v>
      </c>
      <c r="B11" s="5" t="n">
        <v>-970</v>
      </c>
      <c r="C11" s="4" t="s">
        <v>39</v>
      </c>
    </row>
    <row r="12" spans="1:3">
      <c r="A12" s="4" t="s">
        <v>155</v>
      </c>
      <c r="B12" s="5" t="n">
        <v>32</v>
      </c>
      <c r="C12" s="4" t="s">
        <v>39</v>
      </c>
    </row>
    <row r="13" spans="1:3">
      <c r="A13" s="4" t="s">
        <v>156</v>
      </c>
      <c r="B13" s="5" t="n">
        <v>263</v>
      </c>
      <c r="C13" s="4" t="s">
        <v>39</v>
      </c>
    </row>
    <row r="14" spans="1:3">
      <c r="A14" s="4" t="s">
        <v>157</v>
      </c>
      <c r="B14" s="5" t="n">
        <v>-91</v>
      </c>
      <c r="C14" s="5" t="n">
        <v>-8</v>
      </c>
    </row>
    <row r="15" spans="1:3">
      <c r="A15" s="3" t="s">
        <v>158</v>
      </c>
    </row>
    <row r="16" spans="1:3">
      <c r="A16" s="4" t="s">
        <v>159</v>
      </c>
      <c r="B16" s="5" t="n">
        <v>-456</v>
      </c>
      <c r="C16" s="5" t="n">
        <v>-264</v>
      </c>
    </row>
    <row r="17" spans="1:3">
      <c r="A17" s="4" t="s">
        <v>160</v>
      </c>
      <c r="B17" s="5" t="n">
        <v>22</v>
      </c>
      <c r="C17" s="5" t="n">
        <v>27</v>
      </c>
    </row>
    <row r="18" spans="1:3">
      <c r="A18" s="4" t="s">
        <v>40</v>
      </c>
      <c r="B18" s="5" t="n">
        <v>681</v>
      </c>
      <c r="C18" s="5" t="n">
        <v>-201</v>
      </c>
    </row>
    <row r="19" spans="1:3">
      <c r="A19" s="4" t="s">
        <v>161</v>
      </c>
      <c r="B19" s="5" t="n">
        <v>2337</v>
      </c>
      <c r="C19" s="5" t="n">
        <v>-410</v>
      </c>
    </row>
    <row r="20" spans="1:3">
      <c r="A20" s="4" t="s">
        <v>53</v>
      </c>
      <c r="B20" s="5" t="n">
        <v>-352</v>
      </c>
      <c r="C20" s="5" t="n">
        <v>-176</v>
      </c>
    </row>
    <row r="21" spans="1:3">
      <c r="A21" s="4" t="s">
        <v>54</v>
      </c>
      <c r="B21" s="5" t="n">
        <v>-1185</v>
      </c>
      <c r="C21" s="5" t="n">
        <v>-405</v>
      </c>
    </row>
    <row r="22" spans="1:3">
      <c r="A22" s="4" t="s">
        <v>55</v>
      </c>
      <c r="B22" s="5" t="n">
        <v>-1335</v>
      </c>
      <c r="C22" s="5" t="n">
        <v>-290</v>
      </c>
    </row>
    <row r="23" spans="1:3">
      <c r="A23" s="4" t="s">
        <v>162</v>
      </c>
      <c r="B23" s="5" t="n">
        <v>577</v>
      </c>
      <c r="C23" s="5" t="n">
        <v>78</v>
      </c>
    </row>
    <row r="24" spans="1:3">
      <c r="A24" s="4" t="s">
        <v>102</v>
      </c>
      <c r="B24" s="5" t="n">
        <v>-183</v>
      </c>
      <c r="C24" s="4" t="s">
        <v>39</v>
      </c>
    </row>
    <row r="25" spans="1:3">
      <c r="A25" s="4" t="s">
        <v>163</v>
      </c>
      <c r="B25" s="5" t="n">
        <v>727</v>
      </c>
      <c r="C25" s="5" t="n">
        <v>-1385</v>
      </c>
    </row>
    <row r="26" spans="1:3">
      <c r="A26" s="4" t="s">
        <v>164</v>
      </c>
      <c r="B26" s="5" t="n">
        <v>-491</v>
      </c>
      <c r="C26" s="5" t="n">
        <v>-503</v>
      </c>
    </row>
    <row r="27" spans="1:3">
      <c r="A27" s="3" t="s">
        <v>165</v>
      </c>
    </row>
    <row r="28" spans="1:3">
      <c r="A28" s="4" t="s">
        <v>166</v>
      </c>
      <c r="B28" s="5" t="n">
        <v>-34</v>
      </c>
      <c r="C28" s="5" t="n">
        <v>-88</v>
      </c>
    </row>
    <row r="29" spans="1:3">
      <c r="A29" s="4" t="s">
        <v>167</v>
      </c>
      <c r="B29" s="5" t="n">
        <v>870</v>
      </c>
      <c r="C29" s="4" t="s">
        <v>39</v>
      </c>
    </row>
    <row r="30" spans="1:3">
      <c r="A30" s="4" t="s">
        <v>168</v>
      </c>
      <c r="B30" s="5" t="n">
        <v>-2332</v>
      </c>
      <c r="C30" s="4" t="s">
        <v>39</v>
      </c>
    </row>
    <row r="31" spans="1:3">
      <c r="A31" s="4" t="s">
        <v>169</v>
      </c>
      <c r="B31" s="5" t="n">
        <v>-1496</v>
      </c>
      <c r="C31" s="5" t="n">
        <v>-88</v>
      </c>
    </row>
    <row r="32" spans="1:3">
      <c r="A32" s="3" t="s">
        <v>170</v>
      </c>
    </row>
    <row r="33" spans="1:3">
      <c r="A33" s="4" t="s">
        <v>171</v>
      </c>
      <c r="B33" s="5" t="n">
        <v>23053</v>
      </c>
      <c r="C33" s="5" t="n">
        <v>1882</v>
      </c>
    </row>
    <row r="34" spans="1:3">
      <c r="A34" s="4" t="s">
        <v>172</v>
      </c>
      <c r="B34" s="4" t="s">
        <v>39</v>
      </c>
      <c r="C34" s="5" t="n">
        <v>8000</v>
      </c>
    </row>
    <row r="35" spans="1:3">
      <c r="A35" s="4" t="s">
        <v>173</v>
      </c>
      <c r="B35" s="5" t="n">
        <v>-16417</v>
      </c>
      <c r="C35" s="4" t="s">
        <v>39</v>
      </c>
    </row>
    <row r="36" spans="1:3">
      <c r="A36" s="4" t="s">
        <v>174</v>
      </c>
      <c r="B36" s="4" t="s">
        <v>39</v>
      </c>
      <c r="C36" s="5" t="n">
        <v>-7903</v>
      </c>
    </row>
    <row r="37" spans="1:3">
      <c r="A37" s="4" t="s">
        <v>175</v>
      </c>
      <c r="B37" s="5" t="n">
        <v>-4760</v>
      </c>
      <c r="C37" s="5" t="n">
        <v>-218</v>
      </c>
    </row>
    <row r="38" spans="1:3">
      <c r="A38" s="4" t="s">
        <v>176</v>
      </c>
      <c r="B38" s="5" t="n">
        <v>-2</v>
      </c>
      <c r="C38" s="5" t="n">
        <v>-240</v>
      </c>
    </row>
    <row r="39" spans="1:3">
      <c r="A39" s="4" t="s">
        <v>102</v>
      </c>
      <c r="B39" s="4" t="s">
        <v>39</v>
      </c>
      <c r="C39" s="5" t="n">
        <v>-7</v>
      </c>
    </row>
    <row r="40" spans="1:3">
      <c r="A40" s="4" t="s">
        <v>177</v>
      </c>
      <c r="B40" s="5" t="n">
        <v>1874</v>
      </c>
      <c r="C40" s="5" t="n">
        <v>1514</v>
      </c>
    </row>
    <row r="41" spans="1:3">
      <c r="A41" s="4" t="s">
        <v>178</v>
      </c>
      <c r="B41" s="5" t="n">
        <v>-113</v>
      </c>
      <c r="C41" s="5" t="n">
        <v>923</v>
      </c>
    </row>
    <row r="42" spans="1:3">
      <c r="A42" s="4" t="s">
        <v>179</v>
      </c>
      <c r="B42" s="5" t="n">
        <v>653</v>
      </c>
      <c r="C42" s="5" t="n">
        <v>32</v>
      </c>
    </row>
    <row r="43" spans="1:3">
      <c r="A43" s="4" t="s">
        <v>180</v>
      </c>
      <c r="B43" s="5" t="n">
        <v>540</v>
      </c>
      <c r="C43" s="5" t="n">
        <v>955</v>
      </c>
    </row>
    <row r="44" spans="1:3">
      <c r="A44" s="3" t="s">
        <v>181</v>
      </c>
    </row>
    <row r="45" spans="1:3">
      <c r="A45" s="4" t="s">
        <v>182</v>
      </c>
      <c r="B45" s="5" t="n">
        <v>3436</v>
      </c>
      <c r="C45" s="5" t="n">
        <v>1319</v>
      </c>
    </row>
    <row r="46" spans="1:3">
      <c r="A46" s="4" t="s">
        <v>183</v>
      </c>
      <c r="B46" s="5" t="n">
        <v>135</v>
      </c>
      <c r="C46" s="5" t="n">
        <v>116</v>
      </c>
    </row>
    <row r="47" spans="1:3">
      <c r="A47" s="3" t="s">
        <v>184</v>
      </c>
    </row>
    <row r="48" spans="1:3">
      <c r="A48" s="4" t="s">
        <v>185</v>
      </c>
      <c r="B48" s="4" t="s">
        <v>39</v>
      </c>
      <c r="C48" s="5" t="n">
        <v>121</v>
      </c>
    </row>
    <row r="49" spans="1:3">
      <c r="A49" s="4" t="s">
        <v>186</v>
      </c>
      <c r="B49" s="4" t="s">
        <v>39</v>
      </c>
      <c r="C49" s="5" t="n">
        <v>1352</v>
      </c>
    </row>
    <row r="50" spans="1:3">
      <c r="A50" s="4" t="s">
        <v>187</v>
      </c>
      <c r="B50" s="4" t="s">
        <v>39</v>
      </c>
      <c r="C50" s="5" t="n">
        <v>9272</v>
      </c>
    </row>
    <row r="51" spans="1:3">
      <c r="A51" s="4" t="s">
        <v>188</v>
      </c>
      <c r="B51" s="4" t="s">
        <v>39</v>
      </c>
      <c r="C51" s="5" t="n">
        <v>960</v>
      </c>
    </row>
    <row r="52" spans="1:3">
      <c r="A52" s="4" t="s">
        <v>189</v>
      </c>
      <c r="B52" s="5" t="n">
        <v>180</v>
      </c>
      <c r="C52" s="5" t="n">
        <v>330</v>
      </c>
    </row>
    <row r="53" spans="1:3">
      <c r="A53" s="4" t="s">
        <v>190</v>
      </c>
      <c r="B53" s="6" t="n">
        <v>46</v>
      </c>
      <c r="C53" s="6" t="n">
        <v>2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3</v>
      </c>
    </row>
    <row r="2" spans="1:3">
      <c r="A2" s="4" t="s">
        <v>361</v>
      </c>
      <c r="B2" s="6" t="n">
        <v>1147</v>
      </c>
      <c r="C2" s="4" t="s">
        <v>39</v>
      </c>
    </row>
    <row r="3" spans="1:3">
      <c r="A3" s="4" t="s">
        <v>362</v>
      </c>
      <c r="B3" s="5" t="n">
        <v>1167</v>
      </c>
    </row>
    <row r="4" spans="1:3">
      <c r="A4" s="4" t="s">
        <v>521</v>
      </c>
    </row>
    <row r="5" spans="1:3">
      <c r="A5" s="4" t="s">
        <v>361</v>
      </c>
      <c r="B5" s="5" t="n">
        <v>4459</v>
      </c>
      <c r="C5" s="4" t="s">
        <v>39</v>
      </c>
    </row>
    <row r="6" spans="1:3">
      <c r="A6" s="4" t="s">
        <v>362</v>
      </c>
      <c r="B6" s="6" t="n">
        <v>4538</v>
      </c>
      <c r="C6" s="4" t="s">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3</v>
      </c>
    </row>
    <row r="2" spans="1:3">
      <c r="A2" s="4" t="s">
        <v>123</v>
      </c>
      <c r="B2" s="6" t="n">
        <v>1167</v>
      </c>
    </row>
    <row r="3" spans="1:3">
      <c r="A3" s="4" t="s">
        <v>521</v>
      </c>
    </row>
    <row r="4" spans="1:3">
      <c r="A4" s="4" t="s">
        <v>31</v>
      </c>
      <c r="B4" s="5" t="n">
        <v>653</v>
      </c>
    </row>
    <row r="5" spans="1:3">
      <c r="A5" s="4" t="s">
        <v>466</v>
      </c>
      <c r="B5" s="5" t="n">
        <v>1126</v>
      </c>
    </row>
    <row r="6" spans="1:3">
      <c r="A6" s="4" t="s">
        <v>467</v>
      </c>
      <c r="B6" s="5" t="n">
        <v>887</v>
      </c>
    </row>
    <row r="7" spans="1:3">
      <c r="A7" s="4" t="s">
        <v>468</v>
      </c>
      <c r="B7" s="5" t="n">
        <v>899</v>
      </c>
    </row>
    <row r="8" spans="1:3">
      <c r="A8" s="4" t="s">
        <v>469</v>
      </c>
      <c r="B8" s="5" t="n">
        <v>924</v>
      </c>
    </row>
    <row r="9" spans="1:3">
      <c r="A9" s="4" t="s">
        <v>470</v>
      </c>
      <c r="B9" s="5" t="n">
        <v>5565</v>
      </c>
    </row>
    <row r="10" spans="1:3">
      <c r="A10" s="4" t="s">
        <v>523</v>
      </c>
      <c r="B10" s="5" t="n">
        <v>10054</v>
      </c>
    </row>
    <row r="11" spans="1:3">
      <c r="A11" s="4" t="s">
        <v>524</v>
      </c>
      <c r="B11" s="5" t="n">
        <v>5516</v>
      </c>
    </row>
    <row r="12" spans="1:3">
      <c r="A12" s="4" t="s">
        <v>123</v>
      </c>
      <c r="B12" s="6" t="n">
        <v>4538</v>
      </c>
      <c r="C12" s="4" t="s">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88</v>
      </c>
    </row>
    <row r="3" spans="1:3">
      <c r="A3" s="4" t="s">
        <v>526</v>
      </c>
      <c r="B3" s="6" t="n">
        <v>194</v>
      </c>
      <c r="C3" s="4" t="s">
        <v>39</v>
      </c>
    </row>
    <row r="4" spans="1:3">
      <c r="A4" s="4" t="s">
        <v>521</v>
      </c>
    </row>
    <row r="5" spans="1:3">
      <c r="A5" s="4" t="s">
        <v>527</v>
      </c>
      <c r="B5" s="5" t="n">
        <v>584</v>
      </c>
    </row>
    <row r="6" spans="1:3">
      <c r="A6" s="4" t="s">
        <v>526</v>
      </c>
      <c r="B6" s="6" t="n">
        <v>1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528</v>
      </c>
      <c r="B1" s="2" t="s">
        <v>529</v>
      </c>
      <c r="C1" s="2" t="s">
        <v>424</v>
      </c>
      <c r="D1" s="2" t="s">
        <v>530</v>
      </c>
      <c r="E1" s="2" t="s">
        <v>426</v>
      </c>
      <c r="F1" s="2" t="s">
        <v>2</v>
      </c>
      <c r="G1" s="2" t="s">
        <v>88</v>
      </c>
      <c r="H1" s="2" t="s">
        <v>2</v>
      </c>
      <c r="I1" s="2" t="s">
        <v>88</v>
      </c>
    </row>
    <row r="2" spans="1:9">
      <c r="A2" s="4" t="s">
        <v>531</v>
      </c>
      <c r="H2" s="4" t="s">
        <v>39</v>
      </c>
      <c r="I2" s="6" t="n">
        <v>7903000</v>
      </c>
    </row>
    <row r="3" spans="1:9">
      <c r="A3" s="4" t="s">
        <v>491</v>
      </c>
      <c r="F3" s="6" t="n">
        <v>834000</v>
      </c>
      <c r="G3" s="6" t="n">
        <v>222000</v>
      </c>
      <c r="H3" s="5" t="n">
        <v>2520000</v>
      </c>
      <c r="I3" s="5" t="n">
        <v>436000</v>
      </c>
    </row>
    <row r="4" spans="1:9">
      <c r="A4" s="4" t="s">
        <v>532</v>
      </c>
      <c r="H4" s="5" t="n">
        <v>1093000</v>
      </c>
      <c r="I4" s="4" t="s">
        <v>39</v>
      </c>
    </row>
    <row r="5" spans="1:9">
      <c r="A5" s="4" t="s">
        <v>533</v>
      </c>
    </row>
    <row r="6" spans="1:9">
      <c r="A6" s="4" t="s">
        <v>531</v>
      </c>
      <c r="D6" s="6" t="n">
        <v>18095000</v>
      </c>
    </row>
    <row r="7" spans="1:9">
      <c r="A7" s="4" t="s">
        <v>534</v>
      </c>
      <c r="D7" s="5" t="n">
        <v>16400000</v>
      </c>
    </row>
    <row r="8" spans="1:9">
      <c r="A8" s="4" t="s">
        <v>535</v>
      </c>
      <c r="D8" s="6" t="n">
        <v>1695000</v>
      </c>
    </row>
    <row r="9" spans="1:9">
      <c r="A9" s="4" t="s">
        <v>491</v>
      </c>
      <c r="F9" s="6" t="n">
        <v>0</v>
      </c>
      <c r="H9" s="5" t="n">
        <v>1337000</v>
      </c>
    </row>
    <row r="10" spans="1:9">
      <c r="A10" s="4" t="s">
        <v>536</v>
      </c>
      <c r="H10" s="5" t="n">
        <v>349000</v>
      </c>
    </row>
    <row r="11" spans="1:9">
      <c r="A11" s="4" t="s">
        <v>537</v>
      </c>
      <c r="H11" s="6" t="n">
        <v>651000</v>
      </c>
    </row>
    <row r="12" spans="1:9">
      <c r="A12" s="4" t="s">
        <v>538</v>
      </c>
      <c r="F12" s="4" t="s">
        <v>539</v>
      </c>
      <c r="H12" s="4" t="s">
        <v>539</v>
      </c>
    </row>
    <row r="13" spans="1:9">
      <c r="A13" s="4" t="s">
        <v>540</v>
      </c>
    </row>
    <row r="14" spans="1:9">
      <c r="A14" s="4" t="s">
        <v>531</v>
      </c>
      <c r="E14" s="6" t="n">
        <v>2000000</v>
      </c>
    </row>
    <row r="15" spans="1:9">
      <c r="A15" s="4" t="s">
        <v>291</v>
      </c>
    </row>
    <row r="16" spans="1:9">
      <c r="A16" s="4" t="s">
        <v>541</v>
      </c>
      <c r="C16" s="6" t="n">
        <v>50000</v>
      </c>
    </row>
    <row r="17" spans="1:9">
      <c r="A17" s="4" t="s">
        <v>542</v>
      </c>
      <c r="C17" s="5" t="n">
        <v>46875</v>
      </c>
    </row>
    <row r="18" spans="1:9">
      <c r="A18" s="4" t="s">
        <v>543</v>
      </c>
      <c r="C18" s="6" t="n">
        <v>8</v>
      </c>
    </row>
    <row r="19" spans="1:9">
      <c r="A19" s="4" t="s">
        <v>416</v>
      </c>
    </row>
    <row r="20" spans="1:9">
      <c r="A20" s="4" t="s">
        <v>491</v>
      </c>
      <c r="F20" s="6" t="n">
        <v>23000</v>
      </c>
      <c r="H20" s="6" t="n">
        <v>23000</v>
      </c>
      <c r="I20" s="4" t="s">
        <v>39</v>
      </c>
    </row>
    <row r="21" spans="1:9">
      <c r="A21" s="4" t="s">
        <v>538</v>
      </c>
      <c r="C21" s="4" t="s">
        <v>377</v>
      </c>
      <c r="F21" s="4" t="s">
        <v>418</v>
      </c>
      <c r="H21" s="4" t="s">
        <v>418</v>
      </c>
    </row>
    <row r="22" spans="1:9">
      <c r="A22" s="4" t="s">
        <v>544</v>
      </c>
      <c r="C22" s="4" t="s">
        <v>420</v>
      </c>
    </row>
    <row r="23" spans="1:9">
      <c r="A23" s="4" t="s">
        <v>545</v>
      </c>
      <c r="C23" s="6" t="n">
        <v>6185000</v>
      </c>
      <c r="F23" s="6" t="n">
        <v>6159000</v>
      </c>
      <c r="H23" s="6" t="n">
        <v>6159000</v>
      </c>
    </row>
    <row r="24" spans="1:9">
      <c r="A24" s="4" t="s">
        <v>417</v>
      </c>
      <c r="C24" s="6" t="n">
        <v>7509816</v>
      </c>
    </row>
    <row r="25" spans="1:9">
      <c r="A25" s="4" t="s">
        <v>543</v>
      </c>
      <c r="C25" s="6" t="n">
        <v>12</v>
      </c>
    </row>
    <row r="26" spans="1:9">
      <c r="A26" s="4" t="s">
        <v>546</v>
      </c>
      <c r="C26" s="6" t="n">
        <v>1295000</v>
      </c>
      <c r="F26" s="5" t="n">
        <v>1286000</v>
      </c>
      <c r="H26" s="5" t="n">
        <v>1286000</v>
      </c>
    </row>
    <row r="27" spans="1:9">
      <c r="A27" s="4" t="s">
        <v>547</v>
      </c>
      <c r="C27" s="5" t="n">
        <v>30000</v>
      </c>
      <c r="F27" s="5" t="n">
        <v>30000</v>
      </c>
      <c r="H27" s="5" t="n">
        <v>30000</v>
      </c>
    </row>
    <row r="28" spans="1:9">
      <c r="A28" s="4" t="s">
        <v>532</v>
      </c>
      <c r="F28" s="5" t="n">
        <v>9000</v>
      </c>
      <c r="H28" s="5" t="n">
        <v>9000</v>
      </c>
      <c r="I28" s="4" t="s">
        <v>39</v>
      </c>
    </row>
    <row r="29" spans="1:9">
      <c r="A29" s="4" t="s">
        <v>548</v>
      </c>
      <c r="F29" s="5" t="n">
        <v>110000</v>
      </c>
      <c r="H29" s="5" t="n">
        <v>110000</v>
      </c>
    </row>
    <row r="30" spans="1:9">
      <c r="A30" s="4" t="s">
        <v>549</v>
      </c>
    </row>
    <row r="31" spans="1:9">
      <c r="A31" s="4" t="s">
        <v>550</v>
      </c>
      <c r="E31" s="6" t="n">
        <v>16000000</v>
      </c>
    </row>
    <row r="32" spans="1:9">
      <c r="A32" s="4" t="s">
        <v>542</v>
      </c>
      <c r="D32" s="5" t="n">
        <v>1167404</v>
      </c>
      <c r="E32" s="5" t="n">
        <v>509604</v>
      </c>
    </row>
    <row r="33" spans="1:9">
      <c r="A33" s="4" t="s">
        <v>551</v>
      </c>
      <c r="D33" s="8" t="n">
        <v>0.01</v>
      </c>
      <c r="E33" s="8" t="n">
        <v>7.2</v>
      </c>
    </row>
    <row r="34" spans="1:9">
      <c r="A34" s="4" t="s">
        <v>534</v>
      </c>
      <c r="F34" s="5" t="n">
        <v>23500000</v>
      </c>
      <c r="H34" s="5" t="n">
        <v>23500000</v>
      </c>
    </row>
    <row r="35" spans="1:9">
      <c r="A35" s="4" t="s">
        <v>491</v>
      </c>
      <c r="F35" s="6" t="n">
        <v>1076000</v>
      </c>
      <c r="G35" s="4" t="s">
        <v>39</v>
      </c>
      <c r="H35" s="5" t="n">
        <v>1796000</v>
      </c>
      <c r="I35" s="4" t="s">
        <v>39</v>
      </c>
    </row>
    <row r="36" spans="1:9">
      <c r="A36" s="4" t="s">
        <v>537</v>
      </c>
      <c r="H36" s="6" t="n">
        <v>306000</v>
      </c>
    </row>
    <row r="37" spans="1:9">
      <c r="A37" s="4" t="s">
        <v>538</v>
      </c>
      <c r="F37" s="4" t="s">
        <v>552</v>
      </c>
      <c r="H37" s="4" t="s">
        <v>552</v>
      </c>
    </row>
    <row r="38" spans="1:9">
      <c r="A38" s="4" t="s">
        <v>553</v>
      </c>
      <c r="C38" s="6" t="n">
        <v>3500000</v>
      </c>
    </row>
    <row r="39" spans="1:9">
      <c r="A39" s="4" t="s">
        <v>545</v>
      </c>
      <c r="F39" s="6" t="n">
        <v>23194000</v>
      </c>
      <c r="H39" s="6" t="n">
        <v>23194000</v>
      </c>
    </row>
    <row r="40" spans="1:9">
      <c r="A40" s="4" t="s">
        <v>554</v>
      </c>
      <c r="F40" s="6" t="n">
        <v>52000</v>
      </c>
      <c r="G40" s="4" t="s">
        <v>39</v>
      </c>
      <c r="H40" s="6" t="n">
        <v>85000</v>
      </c>
      <c r="I40" s="4" t="s">
        <v>39</v>
      </c>
    </row>
    <row r="41" spans="1:9">
      <c r="A41" s="4" t="s">
        <v>555</v>
      </c>
    </row>
    <row r="42" spans="1:9">
      <c r="A42" s="4" t="s">
        <v>556</v>
      </c>
      <c r="B42" s="6" t="n">
        <v>500000</v>
      </c>
    </row>
    <row r="43" spans="1:9">
      <c r="A43" s="4" t="s">
        <v>557</v>
      </c>
      <c r="B43" s="6" t="n">
        <v>400000</v>
      </c>
    </row>
    <row r="44" spans="1:9">
      <c r="A44" s="4" t="s">
        <v>558</v>
      </c>
    </row>
    <row r="45" spans="1:9">
      <c r="A45" s="4" t="s">
        <v>559</v>
      </c>
      <c r="B45" s="4" t="s">
        <v>560</v>
      </c>
    </row>
    <row r="46" spans="1:9">
      <c r="A46" s="4" t="s">
        <v>561</v>
      </c>
    </row>
    <row r="47" spans="1:9">
      <c r="A47" s="4" t="s">
        <v>542</v>
      </c>
      <c r="E47" s="5" t="n">
        <v>66691</v>
      </c>
    </row>
    <row r="48" spans="1:9">
      <c r="A48" s="4" t="s">
        <v>551</v>
      </c>
      <c r="E48" s="8" t="n">
        <v>7.2</v>
      </c>
    </row>
    <row r="49" spans="1:9">
      <c r="A49" s="4" t="s">
        <v>562</v>
      </c>
    </row>
    <row r="50" spans="1:9">
      <c r="A50" s="4" t="s">
        <v>542</v>
      </c>
      <c r="D50" s="5" t="n">
        <v>1167404</v>
      </c>
    </row>
    <row r="51" spans="1:9">
      <c r="A51" s="4" t="s">
        <v>551</v>
      </c>
      <c r="D51" s="8" t="n">
        <v>0.01</v>
      </c>
    </row>
    <row r="52" spans="1:9">
      <c r="A52" s="4" t="s">
        <v>538</v>
      </c>
      <c r="D52" s="4" t="s">
        <v>350</v>
      </c>
    </row>
    <row r="53" spans="1:9">
      <c r="A53" s="4" t="s">
        <v>563</v>
      </c>
      <c r="D53" s="6" t="n">
        <v>20000000</v>
      </c>
    </row>
    <row r="54" spans="1:9">
      <c r="A54" s="4" t="s">
        <v>544</v>
      </c>
      <c r="D54" s="4" t="s">
        <v>564</v>
      </c>
    </row>
    <row r="55" spans="1:9">
      <c r="A55" s="4" t="s">
        <v>565</v>
      </c>
    </row>
    <row r="56" spans="1:9">
      <c r="A56" s="4" t="s">
        <v>531</v>
      </c>
      <c r="D56" s="6" t="n">
        <v>16000000</v>
      </c>
    </row>
    <row r="57" spans="1:9">
      <c r="A57" s="4" t="s">
        <v>566</v>
      </c>
      <c r="D57" s="4" t="s">
        <v>567</v>
      </c>
    </row>
    <row r="58" spans="1:9">
      <c r="A58" s="4" t="s">
        <v>568</v>
      </c>
      <c r="D58" s="4" t="s">
        <v>569</v>
      </c>
    </row>
    <row r="59" spans="1:9">
      <c r="A59" s="4" t="s">
        <v>570</v>
      </c>
    </row>
    <row r="60" spans="1:9">
      <c r="A60" s="4" t="s">
        <v>541</v>
      </c>
      <c r="E60" s="6" t="n">
        <v>8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44</v>
      </c>
    </row>
    <row r="3" spans="1:2">
      <c r="A3" s="4" t="s">
        <v>572</v>
      </c>
      <c r="B3" s="6" t="n">
        <v>20000</v>
      </c>
    </row>
    <row r="4" spans="1:2">
      <c r="A4" s="4" t="s">
        <v>573</v>
      </c>
      <c r="B4" s="5" t="n">
        <v>-275</v>
      </c>
    </row>
    <row r="5" spans="1:2">
      <c r="A5" s="4" t="s">
        <v>574</v>
      </c>
      <c r="B5" s="5" t="n">
        <v>19725</v>
      </c>
    </row>
    <row r="6" spans="1:2">
      <c r="A6" s="4" t="s">
        <v>575</v>
      </c>
      <c r="B6" s="5" t="n">
        <v>19725</v>
      </c>
    </row>
    <row r="7" spans="1:2">
      <c r="A7" s="4" t="s">
        <v>549</v>
      </c>
    </row>
    <row r="8" spans="1:2">
      <c r="A8" s="4" t="s">
        <v>572</v>
      </c>
      <c r="B8" s="5" t="n">
        <v>20000</v>
      </c>
    </row>
    <row r="9" spans="1:2">
      <c r="A9" s="4" t="s">
        <v>573</v>
      </c>
      <c r="B9" s="5" t="n">
        <v>-275</v>
      </c>
    </row>
    <row r="10" spans="1:2">
      <c r="A10" s="4" t="s">
        <v>574</v>
      </c>
      <c r="B10" s="5" t="n">
        <v>19725</v>
      </c>
    </row>
    <row r="11" spans="1:2">
      <c r="A11" s="4" t="s">
        <v>575</v>
      </c>
      <c r="B11" s="5" t="n">
        <v>19725</v>
      </c>
    </row>
    <row r="12" spans="1:2">
      <c r="A12" s="4" t="s">
        <v>576</v>
      </c>
    </row>
    <row r="13" spans="1:2">
      <c r="A13" s="4" t="s">
        <v>572</v>
      </c>
      <c r="B13" s="4" t="s">
        <v>39</v>
      </c>
    </row>
    <row r="14" spans="1:2">
      <c r="A14" s="4" t="s">
        <v>573</v>
      </c>
      <c r="B14" s="4" t="s">
        <v>39</v>
      </c>
    </row>
    <row r="15" spans="1:2">
      <c r="A15" s="4" t="s">
        <v>574</v>
      </c>
      <c r="B15" s="4" t="s">
        <v>39</v>
      </c>
    </row>
    <row r="16" spans="1:2">
      <c r="A16" s="4" t="s">
        <v>575</v>
      </c>
      <c r="B16" s="4" t="s">
        <v>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7</v>
      </c>
      <c r="B1" s="2" t="s">
        <v>359</v>
      </c>
      <c r="C1" s="2" t="s">
        <v>426</v>
      </c>
      <c r="D1" s="2" t="s">
        <v>578</v>
      </c>
      <c r="E1" s="2" t="s">
        <v>579</v>
      </c>
      <c r="F1" s="2" t="s">
        <v>580</v>
      </c>
      <c r="G1" s="2" t="s">
        <v>2</v>
      </c>
      <c r="H1" s="2" t="s">
        <v>88</v>
      </c>
      <c r="I1" s="2" t="s">
        <v>2</v>
      </c>
      <c r="J1" s="2" t="s">
        <v>88</v>
      </c>
      <c r="K1" s="2" t="s">
        <v>343</v>
      </c>
    </row>
    <row r="2" spans="1:11">
      <c r="A2" s="4" t="s">
        <v>581</v>
      </c>
      <c r="B2" s="5" t="n">
        <v>245376</v>
      </c>
    </row>
    <row r="3" spans="1:11">
      <c r="A3" s="4" t="s">
        <v>491</v>
      </c>
      <c r="G3" s="6" t="n">
        <v>834000</v>
      </c>
      <c r="H3" s="6" t="n">
        <v>222000</v>
      </c>
      <c r="I3" s="6" t="n">
        <v>2520000</v>
      </c>
      <c r="J3" s="6" t="n">
        <v>436000</v>
      </c>
    </row>
    <row r="4" spans="1:11">
      <c r="A4" s="4" t="s">
        <v>582</v>
      </c>
    </row>
    <row r="5" spans="1:11">
      <c r="A5" s="4" t="s">
        <v>583</v>
      </c>
      <c r="D5" s="6" t="n">
        <v>950000</v>
      </c>
    </row>
    <row r="6" spans="1:11">
      <c r="A6" s="4" t="s">
        <v>584</v>
      </c>
    </row>
    <row r="7" spans="1:11">
      <c r="A7" s="4" t="s">
        <v>585</v>
      </c>
      <c r="F7" s="5" t="n">
        <v>800</v>
      </c>
    </row>
    <row r="8" spans="1:11">
      <c r="A8" s="4" t="s">
        <v>586</v>
      </c>
      <c r="F8" s="6" t="n">
        <v>10000</v>
      </c>
    </row>
    <row r="9" spans="1:11">
      <c r="A9" s="4" t="s">
        <v>587</v>
      </c>
      <c r="F9" s="6" t="n">
        <v>8000000</v>
      </c>
    </row>
    <row r="10" spans="1:11">
      <c r="A10" s="4" t="s">
        <v>588</v>
      </c>
    </row>
    <row r="11" spans="1:11">
      <c r="A11" s="4" t="s">
        <v>589</v>
      </c>
      <c r="F11" s="5" t="n">
        <v>125</v>
      </c>
    </row>
    <row r="12" spans="1:11">
      <c r="A12" s="4" t="s">
        <v>590</v>
      </c>
      <c r="F12" s="6" t="n">
        <v>8</v>
      </c>
    </row>
    <row r="13" spans="1:11">
      <c r="A13" s="4" t="s">
        <v>591</v>
      </c>
    </row>
    <row r="14" spans="1:11">
      <c r="A14" s="4" t="s">
        <v>589</v>
      </c>
      <c r="F14" s="5" t="n">
        <v>100000</v>
      </c>
    </row>
    <row r="15" spans="1:11">
      <c r="A15" s="4" t="s">
        <v>592</v>
      </c>
    </row>
    <row r="16" spans="1:11">
      <c r="A16" s="4" t="s">
        <v>589</v>
      </c>
      <c r="D16" s="5" t="n">
        <v>25000</v>
      </c>
    </row>
    <row r="17" spans="1:11">
      <c r="A17" s="4" t="s">
        <v>590</v>
      </c>
      <c r="D17" s="6" t="n">
        <v>8</v>
      </c>
    </row>
    <row r="18" spans="1:11">
      <c r="A18" s="4" t="s">
        <v>583</v>
      </c>
      <c r="D18" s="6" t="n">
        <v>2000000</v>
      </c>
    </row>
    <row r="19" spans="1:11">
      <c r="A19" s="4" t="s">
        <v>593</v>
      </c>
      <c r="K19" s="6" t="n">
        <v>30000000</v>
      </c>
    </row>
    <row r="20" spans="1:11">
      <c r="A20" s="4" t="s">
        <v>594</v>
      </c>
      <c r="K20" s="6" t="n">
        <v>10222000</v>
      </c>
    </row>
    <row r="21" spans="1:11">
      <c r="A21" s="4" t="s">
        <v>595</v>
      </c>
    </row>
    <row r="22" spans="1:11">
      <c r="A22" s="4" t="s">
        <v>583</v>
      </c>
      <c r="D22" s="6" t="n">
        <v>9272053</v>
      </c>
    </row>
    <row r="23" spans="1:11">
      <c r="A23" s="4" t="s">
        <v>596</v>
      </c>
    </row>
    <row r="24" spans="1:11">
      <c r="A24" s="4" t="s">
        <v>597</v>
      </c>
      <c r="E24" s="5" t="n">
        <v>100000</v>
      </c>
    </row>
    <row r="25" spans="1:11">
      <c r="A25" s="4" t="s">
        <v>598</v>
      </c>
      <c r="E25" s="6" t="n">
        <v>100</v>
      </c>
    </row>
    <row r="26" spans="1:11">
      <c r="A26" s="4" t="s">
        <v>599</v>
      </c>
      <c r="E26" s="4" t="s">
        <v>600</v>
      </c>
    </row>
    <row r="27" spans="1:11">
      <c r="A27" s="4" t="s">
        <v>601</v>
      </c>
      <c r="E27" s="4" t="s">
        <v>602</v>
      </c>
    </row>
    <row r="28" spans="1:11">
      <c r="A28" s="4" t="s">
        <v>603</v>
      </c>
      <c r="E28" s="6" t="n">
        <v>100</v>
      </c>
    </row>
    <row r="29" spans="1:11">
      <c r="A29" s="4" t="s">
        <v>604</v>
      </c>
      <c r="G29" s="5" t="n">
        <v>100000</v>
      </c>
      <c r="I29" s="5" t="n">
        <v>100000</v>
      </c>
    </row>
    <row r="30" spans="1:11">
      <c r="A30" s="4" t="s">
        <v>605</v>
      </c>
      <c r="G30" s="6" t="n">
        <v>9900000</v>
      </c>
      <c r="I30" s="6" t="n">
        <v>9900000</v>
      </c>
    </row>
    <row r="31" spans="1:11">
      <c r="A31" s="4" t="s">
        <v>606</v>
      </c>
      <c r="G31" s="5" t="n">
        <v>88000</v>
      </c>
      <c r="I31" s="5" t="n">
        <v>88000</v>
      </c>
    </row>
    <row r="32" spans="1:11">
      <c r="A32" s="4" t="s">
        <v>537</v>
      </c>
      <c r="I32" s="5" t="n">
        <v>12000</v>
      </c>
    </row>
    <row r="33" spans="1:11">
      <c r="A33" s="4" t="s">
        <v>491</v>
      </c>
      <c r="G33" s="5" t="n">
        <v>354000</v>
      </c>
      <c r="H33" s="5" t="n">
        <v>80000</v>
      </c>
      <c r="I33" s="5" t="n">
        <v>708000</v>
      </c>
      <c r="J33" s="5" t="n">
        <v>80000</v>
      </c>
    </row>
    <row r="34" spans="1:11">
      <c r="A34" s="4" t="s">
        <v>536</v>
      </c>
      <c r="G34" s="5" t="n">
        <v>5500</v>
      </c>
      <c r="H34" s="5" t="n">
        <v>1800</v>
      </c>
      <c r="I34" s="5" t="n">
        <v>11000</v>
      </c>
      <c r="J34" s="5" t="n">
        <v>1800</v>
      </c>
    </row>
    <row r="35" spans="1:11">
      <c r="A35" s="4" t="s">
        <v>554</v>
      </c>
      <c r="G35" s="6" t="n">
        <v>1000</v>
      </c>
      <c r="I35" s="6" t="n">
        <v>2000</v>
      </c>
    </row>
    <row r="36" spans="1:11">
      <c r="A36" s="4" t="s">
        <v>607</v>
      </c>
      <c r="G36" s="4" t="s">
        <v>608</v>
      </c>
      <c r="I36" s="4" t="s">
        <v>608</v>
      </c>
    </row>
    <row r="37" spans="1:11">
      <c r="A37" s="4" t="s">
        <v>609</v>
      </c>
    </row>
    <row r="38" spans="1:11">
      <c r="A38" s="4" t="s">
        <v>581</v>
      </c>
      <c r="F38" s="5" t="n">
        <v>80000</v>
      </c>
    </row>
    <row r="39" spans="1:11">
      <c r="A39" s="4" t="s">
        <v>610</v>
      </c>
    </row>
    <row r="40" spans="1:11">
      <c r="A40" s="4" t="s">
        <v>603</v>
      </c>
      <c r="G40" s="6" t="n">
        <v>115</v>
      </c>
      <c r="I40" s="6" t="n">
        <v>115</v>
      </c>
    </row>
    <row r="41" spans="1:11">
      <c r="A41" s="4" t="s">
        <v>611</v>
      </c>
    </row>
    <row r="42" spans="1:11">
      <c r="A42" s="4" t="s">
        <v>603</v>
      </c>
      <c r="G42" s="5" t="n">
        <v>110</v>
      </c>
      <c r="I42" s="5" t="n">
        <v>110</v>
      </c>
    </row>
    <row r="43" spans="1:11">
      <c r="A43" s="4" t="s">
        <v>612</v>
      </c>
    </row>
    <row r="44" spans="1:11">
      <c r="A44" s="4" t="s">
        <v>603</v>
      </c>
      <c r="G44" s="5" t="n">
        <v>100</v>
      </c>
      <c r="I44" s="5" t="n">
        <v>100</v>
      </c>
    </row>
    <row r="45" spans="1:11">
      <c r="A45" s="4" t="s">
        <v>613</v>
      </c>
    </row>
    <row r="46" spans="1:11">
      <c r="A46" s="4" t="s">
        <v>614</v>
      </c>
      <c r="F46" s="5" t="n">
        <v>100</v>
      </c>
    </row>
    <row r="47" spans="1:11">
      <c r="A47" s="4" t="s">
        <v>615</v>
      </c>
    </row>
    <row r="48" spans="1:11">
      <c r="A48" s="4" t="s">
        <v>614</v>
      </c>
      <c r="D48" s="5" t="n">
        <v>200</v>
      </c>
    </row>
    <row r="49" spans="1:11">
      <c r="A49" s="4" t="s">
        <v>616</v>
      </c>
      <c r="D49" s="5" t="n">
        <v>20000</v>
      </c>
    </row>
    <row r="50" spans="1:11">
      <c r="A50" s="4" t="s">
        <v>617</v>
      </c>
      <c r="D50" s="6" t="n">
        <v>100</v>
      </c>
    </row>
    <row r="51" spans="1:11">
      <c r="A51" s="4" t="s">
        <v>618</v>
      </c>
    </row>
    <row r="52" spans="1:11">
      <c r="A52" s="4" t="s">
        <v>583</v>
      </c>
      <c r="D52" s="6" t="n">
        <v>7272053</v>
      </c>
    </row>
    <row r="53" spans="1:11">
      <c r="A53" s="4" t="s">
        <v>619</v>
      </c>
    </row>
    <row r="54" spans="1:11">
      <c r="A54" s="4" t="s">
        <v>616</v>
      </c>
      <c r="D54" s="5" t="n">
        <v>989395</v>
      </c>
    </row>
    <row r="55" spans="1:11">
      <c r="A55" s="4" t="s">
        <v>617</v>
      </c>
      <c r="D55" s="8" t="n">
        <v>7.35</v>
      </c>
    </row>
    <row r="56" spans="1:11">
      <c r="A56" s="4" t="s">
        <v>620</v>
      </c>
    </row>
    <row r="57" spans="1:11">
      <c r="A57" s="4" t="s">
        <v>597</v>
      </c>
      <c r="C57" s="5" t="n">
        <v>200000</v>
      </c>
    </row>
    <row r="58" spans="1:11">
      <c r="A58" s="4" t="s">
        <v>598</v>
      </c>
      <c r="C58" s="6" t="n">
        <v>100</v>
      </c>
    </row>
    <row r="59" spans="1:11">
      <c r="A59" s="4" t="s">
        <v>599</v>
      </c>
      <c r="C59" s="4" t="s">
        <v>377</v>
      </c>
    </row>
    <row r="60" spans="1:11">
      <c r="A60" s="4" t="s">
        <v>603</v>
      </c>
      <c r="C60" s="6" t="n">
        <v>12</v>
      </c>
      <c r="G60" s="6" t="n">
        <v>100</v>
      </c>
      <c r="I60" s="6" t="n">
        <v>100</v>
      </c>
    </row>
    <row r="61" spans="1:11">
      <c r="A61" s="4" t="s">
        <v>604</v>
      </c>
      <c r="G61" s="5" t="n">
        <v>45000</v>
      </c>
      <c r="I61" s="5" t="n">
        <v>45000</v>
      </c>
    </row>
    <row r="62" spans="1:11">
      <c r="A62" s="4" t="s">
        <v>605</v>
      </c>
      <c r="G62" s="6" t="n">
        <v>4323000</v>
      </c>
      <c r="I62" s="6" t="n">
        <v>4323000</v>
      </c>
    </row>
    <row r="63" spans="1:11">
      <c r="A63" s="4" t="s">
        <v>606</v>
      </c>
      <c r="G63" s="5" t="n">
        <v>149000</v>
      </c>
      <c r="I63" s="5" t="n">
        <v>149000</v>
      </c>
    </row>
    <row r="64" spans="1:11">
      <c r="A64" s="4" t="s">
        <v>537</v>
      </c>
      <c r="I64" s="5" t="n">
        <v>28000</v>
      </c>
    </row>
    <row r="65" spans="1:11">
      <c r="A65" s="4" t="s">
        <v>491</v>
      </c>
      <c r="G65" s="5" t="n">
        <v>77000</v>
      </c>
      <c r="H65" s="4" t="s">
        <v>39</v>
      </c>
      <c r="I65" s="5" t="n">
        <v>154000</v>
      </c>
      <c r="J65" s="4" t="s">
        <v>39</v>
      </c>
    </row>
    <row r="66" spans="1:11">
      <c r="A66" s="4" t="s">
        <v>536</v>
      </c>
      <c r="G66" s="5" t="n">
        <v>8000</v>
      </c>
      <c r="H66" s="4" t="s">
        <v>39</v>
      </c>
      <c r="I66" s="5" t="n">
        <v>16000</v>
      </c>
      <c r="J66" s="4" t="s">
        <v>39</v>
      </c>
    </row>
    <row r="67" spans="1:11">
      <c r="A67" s="4" t="s">
        <v>554</v>
      </c>
      <c r="G67" s="6" t="n">
        <v>1700</v>
      </c>
      <c r="H67" s="4" t="s">
        <v>39</v>
      </c>
      <c r="I67" s="6" t="n">
        <v>3000</v>
      </c>
      <c r="J67" s="4" t="s">
        <v>39</v>
      </c>
    </row>
    <row r="68" spans="1:11">
      <c r="A68" s="4" t="s">
        <v>607</v>
      </c>
      <c r="G68" s="4" t="s">
        <v>621</v>
      </c>
      <c r="I68" s="4" t="s">
        <v>6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2</v>
      </c>
      <c r="B1" s="2" t="s">
        <v>1</v>
      </c>
    </row>
    <row r="2" spans="1:3">
      <c r="B2" s="2" t="s">
        <v>2</v>
      </c>
      <c r="C2" s="2" t="s">
        <v>623</v>
      </c>
    </row>
    <row r="3" spans="1:3">
      <c r="A3" s="4" t="s">
        <v>582</v>
      </c>
    </row>
    <row r="4" spans="1:3">
      <c r="A4" s="4" t="s">
        <v>475</v>
      </c>
      <c r="B4" s="6" t="n">
        <v>20275</v>
      </c>
    </row>
    <row r="5" spans="1:3">
      <c r="A5" s="4" t="s">
        <v>538</v>
      </c>
      <c r="B5" s="4" t="s">
        <v>624</v>
      </c>
    </row>
    <row r="6" spans="1:3">
      <c r="A6" s="4" t="s">
        <v>625</v>
      </c>
      <c r="B6" s="6" t="n">
        <v>623</v>
      </c>
    </row>
    <row r="7" spans="1:3">
      <c r="A7" s="4" t="s">
        <v>477</v>
      </c>
      <c r="B7" s="6" t="n">
        <v>46</v>
      </c>
    </row>
    <row r="8" spans="1:3">
      <c r="A8" s="4" t="s">
        <v>626</v>
      </c>
    </row>
    <row r="9" spans="1:3">
      <c r="A9" s="4" t="s">
        <v>538</v>
      </c>
      <c r="C9" s="4" t="s">
        <v>627</v>
      </c>
    </row>
    <row r="10" spans="1:3">
      <c r="A10" s="4" t="s">
        <v>628</v>
      </c>
      <c r="C10" s="6" t="n">
        <v>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29</v>
      </c>
      <c r="B1" s="2" t="s">
        <v>630</v>
      </c>
      <c r="C1" s="2" t="s">
        <v>631</v>
      </c>
      <c r="D1" s="2" t="s">
        <v>359</v>
      </c>
      <c r="E1" s="2" t="s">
        <v>2</v>
      </c>
      <c r="F1" s="2" t="s">
        <v>88</v>
      </c>
      <c r="G1" s="2" t="s">
        <v>2</v>
      </c>
      <c r="H1" s="2" t="s">
        <v>88</v>
      </c>
      <c r="I1" s="2" t="s">
        <v>33</v>
      </c>
    </row>
    <row r="2" spans="1:9">
      <c r="A2" s="4" t="s">
        <v>83</v>
      </c>
      <c r="E2" s="5" t="n">
        <v>25000000</v>
      </c>
      <c r="G2" s="5" t="n">
        <v>25000000</v>
      </c>
      <c r="I2" s="5" t="n">
        <v>25000000</v>
      </c>
    </row>
    <row r="3" spans="1:9">
      <c r="A3" s="4" t="s">
        <v>84</v>
      </c>
      <c r="E3" s="5" t="n">
        <v>11826765</v>
      </c>
      <c r="G3" s="5" t="n">
        <v>11826765</v>
      </c>
      <c r="I3" s="5" t="n">
        <v>11546589</v>
      </c>
    </row>
    <row r="4" spans="1:9">
      <c r="A4" s="4" t="s">
        <v>85</v>
      </c>
      <c r="E4" s="5" t="n">
        <v>11826765</v>
      </c>
      <c r="G4" s="5" t="n">
        <v>11826765</v>
      </c>
      <c r="I4" s="5" t="n">
        <v>11546589</v>
      </c>
    </row>
    <row r="5" spans="1:9">
      <c r="A5" s="4" t="s">
        <v>632</v>
      </c>
      <c r="D5" s="4" t="s">
        <v>633</v>
      </c>
    </row>
    <row r="6" spans="1:9">
      <c r="A6" s="4" t="s">
        <v>634</v>
      </c>
      <c r="D6" s="8" t="n">
        <v>0.12</v>
      </c>
      <c r="E6" s="4" t="s">
        <v>39</v>
      </c>
      <c r="F6" s="8" t="n">
        <v>0.12</v>
      </c>
      <c r="G6" s="4" t="s">
        <v>39</v>
      </c>
      <c r="H6" s="8" t="n">
        <v>0.24</v>
      </c>
    </row>
    <row r="7" spans="1:9">
      <c r="A7" s="4" t="s">
        <v>635</v>
      </c>
      <c r="G7" s="4" t="s">
        <v>636</v>
      </c>
    </row>
    <row r="8" spans="1:9">
      <c r="A8" s="4" t="s">
        <v>637</v>
      </c>
      <c r="G8" s="4" t="s">
        <v>638</v>
      </c>
    </row>
    <row r="9" spans="1:9">
      <c r="A9" s="4" t="s">
        <v>581</v>
      </c>
      <c r="D9" s="5" t="n">
        <v>245376</v>
      </c>
    </row>
    <row r="10" spans="1:9">
      <c r="A10" s="4" t="s">
        <v>639</v>
      </c>
      <c r="D10" s="8" t="n">
        <v>5.64</v>
      </c>
    </row>
    <row r="11" spans="1:9">
      <c r="A11" s="4" t="s">
        <v>640</v>
      </c>
    </row>
    <row r="12" spans="1:9">
      <c r="A12" s="4" t="s">
        <v>581</v>
      </c>
      <c r="B12" s="5" t="n">
        <v>19416</v>
      </c>
      <c r="C12" s="5" t="n">
        <v>15384</v>
      </c>
    </row>
    <row r="13" spans="1:9">
      <c r="A13" s="4" t="s">
        <v>639</v>
      </c>
      <c r="B13" s="8" t="n">
        <v>4.64</v>
      </c>
      <c r="C13" s="8" t="n">
        <v>5.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s>
  <sheetData>
    <row r="1" spans="1:5">
      <c r="A1" s="1" t="s">
        <v>641</v>
      </c>
      <c r="B1" s="2" t="s">
        <v>87</v>
      </c>
      <c r="D1" s="2" t="s">
        <v>1</v>
      </c>
    </row>
    <row r="2" spans="1:5">
      <c r="B2" s="2" t="s">
        <v>2</v>
      </c>
      <c r="C2" s="2" t="s">
        <v>88</v>
      </c>
      <c r="D2" s="2" t="s">
        <v>2</v>
      </c>
      <c r="E2" s="2" t="s">
        <v>88</v>
      </c>
    </row>
    <row r="3" spans="1:5">
      <c r="A3" s="4" t="s">
        <v>642</v>
      </c>
      <c r="D3" s="4" t="s">
        <v>643</v>
      </c>
    </row>
    <row r="4" spans="1:5">
      <c r="A4" s="4" t="s">
        <v>644</v>
      </c>
      <c r="D4" s="4" t="s">
        <v>645</v>
      </c>
    </row>
    <row r="5" spans="1:5">
      <c r="A5" s="4" t="s">
        <v>646</v>
      </c>
      <c r="B5" s="6" t="n">
        <v>78</v>
      </c>
      <c r="C5" s="6" t="n">
        <v>120</v>
      </c>
      <c r="D5" s="6" t="n">
        <v>159</v>
      </c>
      <c r="E5" s="6" t="n">
        <v>245</v>
      </c>
    </row>
    <row r="6" spans="1:5">
      <c r="A6" s="4" t="s">
        <v>647</v>
      </c>
      <c r="D6" s="6" t="n">
        <v>267</v>
      </c>
    </row>
    <row r="7" spans="1:5">
      <c r="A7" s="4" t="s">
        <v>648</v>
      </c>
    </row>
    <row r="8" spans="1:5">
      <c r="A8" s="4" t="s">
        <v>649</v>
      </c>
      <c r="B8" s="5" t="n">
        <v>1021250</v>
      </c>
      <c r="D8" s="5" t="n">
        <v>10212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51</v>
      </c>
    </row>
    <row r="3" spans="1:2">
      <c r="A3" s="3" t="s">
        <v>228</v>
      </c>
    </row>
    <row r="4" spans="1:2">
      <c r="A4" s="4" t="s">
        <v>652</v>
      </c>
      <c r="B4" s="5" t="n">
        <v>681633</v>
      </c>
    </row>
    <row r="5" spans="1:2">
      <c r="A5" s="4" t="s">
        <v>653</v>
      </c>
      <c r="B5" s="5" t="n">
        <v>15000</v>
      </c>
    </row>
    <row r="6" spans="1:2">
      <c r="A6" s="4" t="s">
        <v>654</v>
      </c>
      <c r="B6" s="4" t="s">
        <v>39</v>
      </c>
    </row>
    <row r="7" spans="1:2">
      <c r="A7" s="4" t="s">
        <v>655</v>
      </c>
      <c r="B7" s="4" t="s">
        <v>39</v>
      </c>
    </row>
    <row r="8" spans="1:2">
      <c r="A8" s="4" t="s">
        <v>656</v>
      </c>
      <c r="B8" s="5" t="n">
        <v>696633</v>
      </c>
    </row>
    <row r="9" spans="1:2">
      <c r="A9" s="4" t="s">
        <v>657</v>
      </c>
      <c r="B9" s="5" t="n">
        <v>121693</v>
      </c>
    </row>
    <row r="10" spans="1:2">
      <c r="A10" s="4" t="s">
        <v>658</v>
      </c>
      <c r="B10" s="8" t="n">
        <v>8.84</v>
      </c>
    </row>
    <row r="11" spans="1:2">
      <c r="A11" s="4" t="s">
        <v>659</v>
      </c>
      <c r="B11" s="5" t="n">
        <v>8</v>
      </c>
    </row>
    <row r="12" spans="1:2">
      <c r="A12" s="4" t="s">
        <v>660</v>
      </c>
      <c r="B12" s="4" t="s">
        <v>39</v>
      </c>
    </row>
    <row r="13" spans="1:2">
      <c r="A13" s="4" t="s">
        <v>661</v>
      </c>
      <c r="B13" s="4" t="s">
        <v>39</v>
      </c>
    </row>
    <row r="14" spans="1:2">
      <c r="A14" s="4" t="s">
        <v>662</v>
      </c>
      <c r="B14" s="9" t="n">
        <v>8.82</v>
      </c>
    </row>
    <row r="15" spans="1:2">
      <c r="A15" s="4" t="s">
        <v>663</v>
      </c>
      <c r="B15" s="8" t="n">
        <v>11.75</v>
      </c>
    </row>
    <row r="16" spans="1:2">
      <c r="A16" s="4" t="s">
        <v>664</v>
      </c>
      <c r="B16" s="4" t="s">
        <v>665</v>
      </c>
    </row>
    <row r="17" spans="1:2">
      <c r="A17" s="4" t="s">
        <v>666</v>
      </c>
      <c r="B17" s="4" t="s">
        <v>519</v>
      </c>
    </row>
    <row r="18" spans="1:2">
      <c r="A18" s="4" t="s">
        <v>667</v>
      </c>
      <c r="B18" s="4" t="s">
        <v>668</v>
      </c>
    </row>
    <row r="19" spans="1:2">
      <c r="A19" s="4" t="s">
        <v>669</v>
      </c>
      <c r="B19" s="4" t="s">
        <v>5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670</v>
      </c>
      <c r="B1" s="2" t="s">
        <v>1</v>
      </c>
    </row>
    <row r="2" spans="1:2">
      <c r="B2" s="2" t="s">
        <v>2</v>
      </c>
    </row>
    <row r="3" spans="1:2">
      <c r="A3" s="4" t="s">
        <v>378</v>
      </c>
    </row>
    <row r="4" spans="1:2">
      <c r="A4" s="4" t="s">
        <v>671</v>
      </c>
      <c r="B4" s="4" t="s">
        <v>602</v>
      </c>
    </row>
    <row r="5" spans="1:2">
      <c r="A5" s="4" t="s">
        <v>672</v>
      </c>
      <c r="B5" s="4" t="s">
        <v>673</v>
      </c>
    </row>
    <row r="6" spans="1:2">
      <c r="A6" s="4" t="s">
        <v>674</v>
      </c>
      <c r="B6" s="4" t="s">
        <v>675</v>
      </c>
    </row>
    <row r="7" spans="1:2">
      <c r="A7" s="4" t="s">
        <v>676</v>
      </c>
      <c r="B7" s="4" t="s">
        <v>677</v>
      </c>
    </row>
    <row r="8" spans="1:2">
      <c r="A8" s="4" t="s">
        <v>372</v>
      </c>
    </row>
    <row r="9" spans="1:2">
      <c r="A9" s="4" t="s">
        <v>671</v>
      </c>
      <c r="B9" s="4" t="s">
        <v>678</v>
      </c>
    </row>
    <row r="10" spans="1:2">
      <c r="A10" s="4" t="s">
        <v>672</v>
      </c>
      <c r="B10" s="4" t="s">
        <v>679</v>
      </c>
    </row>
    <row r="11" spans="1:2">
      <c r="A11" s="4" t="s">
        <v>674</v>
      </c>
      <c r="B11" s="4" t="s">
        <v>680</v>
      </c>
    </row>
    <row r="12" spans="1:2">
      <c r="A12" s="4" t="s">
        <v>676</v>
      </c>
      <c r="B12" s="4" t="s">
        <v>6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1"/>
    <col customWidth="1" max="2" min="2" width="80"/>
    <col customWidth="1" max="3" min="3" width="69"/>
    <col customWidth="1" max="4" min="4" width="64"/>
    <col customWidth="1" max="5" min="5" width="14"/>
    <col customWidth="1" max="6" min="6" width="14"/>
    <col customWidth="1" max="7" min="7" width="14"/>
  </cols>
  <sheetData>
    <row r="1" spans="1:7">
      <c r="A1" s="1" t="s">
        <v>682</v>
      </c>
      <c r="B1" s="2" t="s">
        <v>424</v>
      </c>
      <c r="C1" s="2" t="s">
        <v>530</v>
      </c>
      <c r="D1" s="2" t="s">
        <v>343</v>
      </c>
      <c r="E1" s="2" t="s">
        <v>426</v>
      </c>
      <c r="F1" s="2" t="s">
        <v>578</v>
      </c>
      <c r="G1" s="2" t="s">
        <v>580</v>
      </c>
    </row>
    <row r="2" spans="1:7">
      <c r="A2" s="4" t="s">
        <v>291</v>
      </c>
    </row>
    <row r="3" spans="1:7">
      <c r="A3" s="4" t="s">
        <v>589</v>
      </c>
      <c r="B3" s="5" t="n">
        <v>46875</v>
      </c>
    </row>
    <row r="4" spans="1:7">
      <c r="A4" s="4" t="s">
        <v>549</v>
      </c>
    </row>
    <row r="5" spans="1:7">
      <c r="A5" s="4" t="s">
        <v>589</v>
      </c>
      <c r="C5" s="5" t="n">
        <v>1167404</v>
      </c>
      <c r="E5" s="5" t="n">
        <v>509604</v>
      </c>
    </row>
    <row r="6" spans="1:7">
      <c r="A6" s="4" t="s">
        <v>590</v>
      </c>
      <c r="C6" s="8" t="n">
        <v>0.01</v>
      </c>
      <c r="E6" s="8" t="n">
        <v>7.2</v>
      </c>
    </row>
    <row r="7" spans="1:7">
      <c r="A7" s="4" t="s">
        <v>683</v>
      </c>
      <c r="C7" s="4" t="s">
        <v>684</v>
      </c>
    </row>
    <row r="8" spans="1:7">
      <c r="A8" s="4" t="s">
        <v>550</v>
      </c>
      <c r="E8" s="6" t="n">
        <v>16000000</v>
      </c>
    </row>
    <row r="9" spans="1:7">
      <c r="A9" s="4" t="s">
        <v>685</v>
      </c>
    </row>
    <row r="10" spans="1:7">
      <c r="A10" s="4" t="s">
        <v>589</v>
      </c>
      <c r="D10" s="5" t="n">
        <v>81700</v>
      </c>
    </row>
    <row r="11" spans="1:7">
      <c r="A11" s="4" t="s">
        <v>590</v>
      </c>
      <c r="D11" s="8" t="n">
        <v>14.69</v>
      </c>
    </row>
    <row r="12" spans="1:7">
      <c r="A12" s="4" t="s">
        <v>686</v>
      </c>
      <c r="D12" s="6" t="n">
        <v>124000</v>
      </c>
    </row>
    <row r="13" spans="1:7">
      <c r="A13" s="4" t="s">
        <v>683</v>
      </c>
      <c r="D13" s="4" t="s">
        <v>687</v>
      </c>
    </row>
    <row r="14" spans="1:7">
      <c r="A14" s="4" t="s">
        <v>688</v>
      </c>
    </row>
    <row r="15" spans="1:7">
      <c r="A15" s="4" t="s">
        <v>589</v>
      </c>
      <c r="G15" s="5" t="n">
        <v>102125</v>
      </c>
    </row>
    <row r="16" spans="1:7">
      <c r="A16" s="4" t="s">
        <v>590</v>
      </c>
      <c r="G16" s="8" t="n">
        <v>7.83</v>
      </c>
    </row>
    <row r="17" spans="1:7">
      <c r="A17" s="4" t="s">
        <v>686</v>
      </c>
      <c r="G17" s="6" t="n">
        <v>87000</v>
      </c>
    </row>
    <row r="18" spans="1:7">
      <c r="A18" s="4" t="s">
        <v>689</v>
      </c>
    </row>
    <row r="19" spans="1:7">
      <c r="A19" s="4" t="s">
        <v>589</v>
      </c>
      <c r="F19" s="5" t="n">
        <v>25530</v>
      </c>
    </row>
    <row r="20" spans="1:7">
      <c r="A20" s="4" t="s">
        <v>590</v>
      </c>
      <c r="F20" s="8" t="n">
        <v>7.83</v>
      </c>
    </row>
    <row r="21" spans="1:7">
      <c r="A21" s="4" t="s">
        <v>686</v>
      </c>
      <c r="F21" s="6" t="n">
        <v>25000</v>
      </c>
    </row>
    <row r="22" spans="1:7">
      <c r="A22" s="4" t="s">
        <v>390</v>
      </c>
    </row>
    <row r="23" spans="1:7">
      <c r="A23" s="4" t="s">
        <v>589</v>
      </c>
      <c r="E23" s="5" t="n">
        <v>57439</v>
      </c>
    </row>
    <row r="24" spans="1:7">
      <c r="A24" s="4" t="s">
        <v>590</v>
      </c>
      <c r="E24" s="8" t="n">
        <v>7.83</v>
      </c>
    </row>
    <row r="25" spans="1:7">
      <c r="A25" s="4" t="s">
        <v>686</v>
      </c>
      <c r="E25" s="6" t="n">
        <v>58000</v>
      </c>
    </row>
    <row r="26" spans="1:7">
      <c r="A26" s="4" t="s">
        <v>690</v>
      </c>
    </row>
    <row r="27" spans="1:7">
      <c r="A27" s="4" t="s">
        <v>589</v>
      </c>
      <c r="E27" s="5" t="n">
        <v>509604</v>
      </c>
    </row>
    <row r="28" spans="1:7">
      <c r="A28" s="4" t="s">
        <v>590</v>
      </c>
      <c r="E28" s="8" t="n">
        <v>7.2</v>
      </c>
    </row>
    <row r="29" spans="1:7">
      <c r="A29" s="4" t="s">
        <v>686</v>
      </c>
      <c r="E29" s="6" t="n">
        <v>592000</v>
      </c>
    </row>
    <row r="30" spans="1:7">
      <c r="A30" s="4" t="s">
        <v>691</v>
      </c>
    </row>
    <row r="31" spans="1:7">
      <c r="A31" s="4" t="s">
        <v>550</v>
      </c>
      <c r="E31" s="6" t="n">
        <v>16000000</v>
      </c>
    </row>
    <row r="32" spans="1:7">
      <c r="A32" s="4" t="s">
        <v>692</v>
      </c>
    </row>
    <row r="33" spans="1:7">
      <c r="A33" s="4" t="s">
        <v>589</v>
      </c>
      <c r="E33" s="5" t="n">
        <v>66691</v>
      </c>
    </row>
    <row r="34" spans="1:7">
      <c r="A34" s="4" t="s">
        <v>590</v>
      </c>
      <c r="E34" s="8" t="n">
        <v>7.2</v>
      </c>
    </row>
    <row r="35" spans="1:7">
      <c r="A35" s="4" t="s">
        <v>686</v>
      </c>
      <c r="E35" s="6" t="n">
        <v>78000</v>
      </c>
    </row>
    <row r="36" spans="1:7">
      <c r="A36" s="4" t="s">
        <v>693</v>
      </c>
    </row>
    <row r="37" spans="1:7">
      <c r="A37" s="4" t="s">
        <v>550</v>
      </c>
      <c r="E37" s="6" t="n">
        <v>16000000</v>
      </c>
    </row>
    <row r="38" spans="1:7">
      <c r="A38" s="4" t="s">
        <v>694</v>
      </c>
    </row>
    <row r="39" spans="1:7">
      <c r="A39" s="4" t="s">
        <v>589</v>
      </c>
      <c r="B39" s="5" t="n">
        <v>46875</v>
      </c>
    </row>
    <row r="40" spans="1:7">
      <c r="A40" s="4" t="s">
        <v>590</v>
      </c>
      <c r="B40" s="6" t="n">
        <v>8</v>
      </c>
    </row>
    <row r="41" spans="1:7">
      <c r="A41" s="4" t="s">
        <v>695</v>
      </c>
      <c r="B41" s="4" t="s">
        <v>517</v>
      </c>
    </row>
    <row r="42" spans="1:7">
      <c r="A42" s="4" t="s">
        <v>696</v>
      </c>
      <c r="B42" s="4" t="s">
        <v>6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51</v>
      </c>
    </row>
    <row r="3" spans="1:2">
      <c r="A3" s="4" t="s">
        <v>699</v>
      </c>
      <c r="B3" s="5" t="n">
        <v>843089</v>
      </c>
    </row>
    <row r="4" spans="1:2">
      <c r="A4" s="4" t="s">
        <v>700</v>
      </c>
      <c r="B4" s="5" t="n">
        <v>1214279</v>
      </c>
    </row>
    <row r="5" spans="1:2">
      <c r="A5" s="4" t="s">
        <v>701</v>
      </c>
      <c r="B5" s="4" t="s">
        <v>39</v>
      </c>
    </row>
    <row r="6" spans="1:2">
      <c r="A6" s="4" t="s">
        <v>702</v>
      </c>
      <c r="B6" s="4" t="s">
        <v>39</v>
      </c>
    </row>
    <row r="7" spans="1:2">
      <c r="A7" s="4" t="s">
        <v>703</v>
      </c>
      <c r="B7" s="4" t="s">
        <v>39</v>
      </c>
    </row>
    <row r="8" spans="1:2">
      <c r="A8" s="4" t="s">
        <v>704</v>
      </c>
      <c r="B8" s="5" t="n">
        <v>2057368</v>
      </c>
    </row>
    <row r="9" spans="1:2">
      <c r="A9" s="4" t="s">
        <v>705</v>
      </c>
      <c r="B9" s="5" t="n">
        <v>843089</v>
      </c>
    </row>
    <row r="10" spans="1:2">
      <c r="A10" s="4" t="s">
        <v>706</v>
      </c>
      <c r="B10" s="8" t="n">
        <v>8.06</v>
      </c>
    </row>
    <row r="11" spans="1:2">
      <c r="A11" s="4" t="s">
        <v>707</v>
      </c>
      <c r="B11" s="9" t="n">
        <v>0.32</v>
      </c>
    </row>
    <row r="12" spans="1:2">
      <c r="A12" s="4" t="s">
        <v>708</v>
      </c>
      <c r="B12" s="9" t="n">
        <v>3.49</v>
      </c>
    </row>
    <row r="13" spans="1:2">
      <c r="A13" s="4" t="s">
        <v>709</v>
      </c>
      <c r="B13" s="8" t="n">
        <v>8.23</v>
      </c>
    </row>
    <row r="14" spans="1:2">
      <c r="A14" s="4" t="s">
        <v>710</v>
      </c>
      <c r="B14" s="4" t="s">
        <v>711</v>
      </c>
    </row>
    <row r="15" spans="1:2">
      <c r="A15" s="4" t="s">
        <v>712</v>
      </c>
      <c r="B15" s="4" t="s">
        <v>713</v>
      </c>
    </row>
    <row r="16" spans="1:2">
      <c r="A16" s="4" t="s">
        <v>714</v>
      </c>
      <c r="B16" s="4" t="s">
        <v>713</v>
      </c>
    </row>
    <row r="17" spans="1:2">
      <c r="A17" s="4" t="s">
        <v>715</v>
      </c>
      <c r="B17" s="4" t="s">
        <v>7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717</v>
      </c>
      <c r="B1" s="2" t="s">
        <v>1</v>
      </c>
    </row>
    <row r="2" spans="1:2">
      <c r="B2" s="2" t="s">
        <v>2</v>
      </c>
    </row>
    <row r="3" spans="1:2">
      <c r="A3" s="4" t="s">
        <v>718</v>
      </c>
    </row>
    <row r="4" spans="1:2">
      <c r="A4" s="4" t="s">
        <v>719</v>
      </c>
      <c r="B4" s="4" t="s">
        <v>602</v>
      </c>
    </row>
    <row r="5" spans="1:2">
      <c r="A5" s="4" t="s">
        <v>720</v>
      </c>
    </row>
    <row r="6" spans="1:2">
      <c r="A6" s="4" t="s">
        <v>719</v>
      </c>
      <c r="B6" s="4" t="s">
        <v>721</v>
      </c>
    </row>
    <row r="7" spans="1:2">
      <c r="A7" s="4" t="s">
        <v>722</v>
      </c>
    </row>
    <row r="8" spans="1:2">
      <c r="A8" s="4" t="s">
        <v>719</v>
      </c>
      <c r="B8" s="4" t="s">
        <v>679</v>
      </c>
    </row>
    <row r="9" spans="1:2">
      <c r="A9" s="4" t="s">
        <v>723</v>
      </c>
    </row>
    <row r="10" spans="1:2">
      <c r="A10" s="4" t="s">
        <v>719</v>
      </c>
      <c r="B10" s="4" t="s">
        <v>724</v>
      </c>
    </row>
    <row r="11" spans="1:2">
      <c r="A11" s="4" t="s">
        <v>725</v>
      </c>
    </row>
    <row r="12" spans="1:2">
      <c r="A12" s="4" t="s">
        <v>719</v>
      </c>
      <c r="B12" s="4" t="s">
        <v>726</v>
      </c>
    </row>
    <row r="13" spans="1:2">
      <c r="A13" s="4" t="s">
        <v>727</v>
      </c>
    </row>
    <row r="14" spans="1:2">
      <c r="A14" s="4" t="s">
        <v>728</v>
      </c>
      <c r="B14" s="4" t="s">
        <v>5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6"/>
  </cols>
  <sheetData>
    <row r="1" spans="1:3">
      <c r="A1" s="1" t="s">
        <v>729</v>
      </c>
      <c r="B1" s="2" t="s">
        <v>359</v>
      </c>
      <c r="C1" s="2" t="s">
        <v>2</v>
      </c>
    </row>
    <row r="2" spans="1:3">
      <c r="A2" s="3" t="s">
        <v>228</v>
      </c>
    </row>
    <row r="3" spans="1:3">
      <c r="A3" s="4" t="s">
        <v>730</v>
      </c>
      <c r="B3" s="4" t="s">
        <v>633</v>
      </c>
    </row>
    <row r="4" spans="1:3">
      <c r="A4" s="4" t="s">
        <v>731</v>
      </c>
      <c r="B4" s="8" t="n">
        <v>0.12</v>
      </c>
    </row>
    <row r="5" spans="1:3">
      <c r="A5" s="4" t="s">
        <v>732</v>
      </c>
      <c r="C5" s="4" t="s">
        <v>636</v>
      </c>
    </row>
    <row r="6" spans="1:3">
      <c r="A6" s="4" t="s">
        <v>733</v>
      </c>
      <c r="C6" s="4" t="s">
        <v>638</v>
      </c>
    </row>
    <row r="7" spans="1:3">
      <c r="A7" s="4" t="s">
        <v>360</v>
      </c>
      <c r="B7" s="5" t="n">
        <v>245376</v>
      </c>
    </row>
    <row r="8" spans="1:3">
      <c r="A8" s="4" t="s">
        <v>734</v>
      </c>
      <c r="B8" s="8" t="n">
        <v>5.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17"/>
  </cols>
  <sheetData>
    <row r="1" spans="1:2">
      <c r="A1" s="1" t="s">
        <v>735</v>
      </c>
      <c r="B1" s="2" t="s">
        <v>1</v>
      </c>
    </row>
    <row r="2" spans="1:2">
      <c r="B2" s="2" t="s">
        <v>736</v>
      </c>
    </row>
    <row r="3" spans="1:2">
      <c r="A3" s="4" t="s">
        <v>737</v>
      </c>
    </row>
    <row r="4" spans="1:2">
      <c r="A4" s="4" t="s">
        <v>738</v>
      </c>
      <c r="B4" s="5" t="n">
        <v>2500</v>
      </c>
    </row>
    <row r="5" spans="1:2">
      <c r="A5" s="4" t="s">
        <v>739</v>
      </c>
    </row>
    <row r="6" spans="1:2">
      <c r="A6" s="4" t="s">
        <v>738</v>
      </c>
      <c r="B6" s="5" t="n">
        <v>5478</v>
      </c>
    </row>
    <row r="7" spans="1:2">
      <c r="A7" s="4" t="s">
        <v>740</v>
      </c>
      <c r="B7" s="4" t="s">
        <v>741</v>
      </c>
    </row>
    <row r="8" spans="1:2">
      <c r="A8" s="4" t="s">
        <v>742</v>
      </c>
      <c r="B8" s="5" t="n">
        <v>2915</v>
      </c>
    </row>
    <row r="9" spans="1:2">
      <c r="A9" s="4" t="s">
        <v>743</v>
      </c>
      <c r="B9" s="4" t="s">
        <v>744</v>
      </c>
    </row>
    <row r="10" spans="1:2">
      <c r="A10" s="4" t="s">
        <v>745</v>
      </c>
    </row>
    <row r="11" spans="1:2">
      <c r="A11" s="4" t="s">
        <v>738</v>
      </c>
      <c r="B11" s="5" t="n">
        <v>1775</v>
      </c>
    </row>
    <row r="12" spans="1:2">
      <c r="A12" s="4" t="s">
        <v>740</v>
      </c>
      <c r="B12" s="4" t="s">
        <v>746</v>
      </c>
    </row>
    <row r="13" spans="1:2">
      <c r="A13" s="4" t="s">
        <v>747</v>
      </c>
    </row>
    <row r="14" spans="1:2">
      <c r="A14" s="4" t="s">
        <v>738</v>
      </c>
      <c r="B14" s="5" t="n">
        <v>5057</v>
      </c>
    </row>
    <row r="15" spans="1:2">
      <c r="A15" s="4" t="s">
        <v>740</v>
      </c>
      <c r="B15" s="4" t="s">
        <v>7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79"/>
    <col customWidth="1" max="3" min="3" width="79"/>
  </cols>
  <sheetData>
    <row r="1" spans="1:3">
      <c r="A1" s="1" t="s">
        <v>748</v>
      </c>
      <c r="B1" s="2" t="s">
        <v>1</v>
      </c>
    </row>
    <row r="2" spans="1:3">
      <c r="B2" s="2" t="s">
        <v>2</v>
      </c>
      <c r="C2" s="2" t="s">
        <v>88</v>
      </c>
    </row>
    <row r="3" spans="1:3">
      <c r="A3" s="3" t="s">
        <v>241</v>
      </c>
    </row>
    <row r="4" spans="1:3">
      <c r="A4" s="4" t="s">
        <v>749</v>
      </c>
      <c r="B4" s="4" t="s">
        <v>750</v>
      </c>
      <c r="C4" s="4" t="s">
        <v>7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87</v>
      </c>
      <c r="D1" s="2" t="s">
        <v>1</v>
      </c>
    </row>
    <row r="2" spans="1:5">
      <c r="B2" s="2" t="s">
        <v>2</v>
      </c>
      <c r="C2" s="2" t="s">
        <v>88</v>
      </c>
      <c r="D2" s="2" t="s">
        <v>2</v>
      </c>
      <c r="E2" s="2" t="s">
        <v>88</v>
      </c>
    </row>
    <row r="3" spans="1:5">
      <c r="A3" s="4" t="s">
        <v>752</v>
      </c>
      <c r="B3" s="6" t="n">
        <v>5895</v>
      </c>
      <c r="C3" s="6" t="n">
        <v>3908</v>
      </c>
      <c r="D3" s="6" t="n">
        <v>10768</v>
      </c>
      <c r="E3" s="6" t="n">
        <v>7493</v>
      </c>
    </row>
    <row r="4" spans="1:5">
      <c r="A4" s="4" t="s">
        <v>753</v>
      </c>
    </row>
    <row r="5" spans="1:5">
      <c r="A5" s="4" t="s">
        <v>752</v>
      </c>
      <c r="B5" s="5" t="n">
        <v>5059</v>
      </c>
      <c r="C5" s="5" t="n">
        <v>2895</v>
      </c>
      <c r="D5" s="5" t="n">
        <v>9070</v>
      </c>
      <c r="E5" s="5" t="n">
        <v>5643</v>
      </c>
    </row>
    <row r="6" spans="1:5">
      <c r="A6" s="4" t="s">
        <v>754</v>
      </c>
    </row>
    <row r="7" spans="1:5">
      <c r="A7" s="4" t="s">
        <v>752</v>
      </c>
      <c r="B7" s="6" t="n">
        <v>836</v>
      </c>
      <c r="C7" s="6" t="n">
        <v>1013</v>
      </c>
      <c r="D7" s="6" t="n">
        <v>1698</v>
      </c>
      <c r="E7" s="6" t="n">
        <v>185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55</v>
      </c>
      <c r="B1" s="2" t="s">
        <v>756</v>
      </c>
    </row>
    <row r="2" spans="1:2">
      <c r="A2" s="4" t="s">
        <v>556</v>
      </c>
      <c r="B2" s="6" t="n">
        <v>500000</v>
      </c>
    </row>
    <row r="3" spans="1:2">
      <c r="A3" s="4" t="s">
        <v>557</v>
      </c>
      <c r="B3" s="6" t="n">
        <v>400000</v>
      </c>
    </row>
    <row r="4" spans="1:2">
      <c r="A4" s="4" t="s">
        <v>757</v>
      </c>
    </row>
    <row r="5" spans="1:2">
      <c r="A5" s="4" t="s">
        <v>559</v>
      </c>
      <c r="B5" s="4" t="s">
        <v>5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23:01Z</dcterms:created>
  <dcterms:modified xmlns:dcterms="http://purl.org/dc/terms/" xmlns:xsi="http://www.w3.org/2001/XMLSchema-instance" xsi:type="dcterms:W3CDTF">2019-08-14T17:23:01Z</dcterms:modified>
</cp:coreProperties>
</file>